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_s Deficit" sheetId="13" state="visible" r:id="rId13"/>
    <sheet xmlns:r="http://schemas.openxmlformats.org/officeDocument/2006/relationships" name="Ordinary Share Subject to Possi"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Ordinary Share Subject to Pos_2" sheetId="20" state="visible" r:id="rId20"/>
    <sheet xmlns:r="http://schemas.openxmlformats.org/officeDocument/2006/relationships" name="Fair Value Measurements (Tables" sheetId="21" state="visible" r:id="rId21"/>
    <sheet xmlns:r="http://schemas.openxmlformats.org/officeDocument/2006/relationships" name="Organization and Business Bac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Shareholder_s Deficit (Details)" sheetId="30" state="visible" r:id="rId30"/>
    <sheet xmlns:r="http://schemas.openxmlformats.org/officeDocument/2006/relationships" name="Ordinary Share Subject to Pos_3" sheetId="31" state="visible" r:id="rId31"/>
    <sheet xmlns:r="http://schemas.openxmlformats.org/officeDocument/2006/relationships" name="Ordinary Share Subject to Pos_4"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ACE GLOBAL BUSINESS ACQUISITION LIMI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431179</v>
      </c>
    </row>
    <row r="8">
      <c r="A8" s="4" t="inlineStr">
        <is>
          <t>Amendment Flag</t>
        </is>
      </c>
      <c r="B8" s="4" t="inlineStr">
        <is>
          <t>false</t>
        </is>
      </c>
      <c r="C8" s="4" t="inlineStr">
        <is>
          <t xml:space="preserve"> </t>
        </is>
      </c>
    </row>
    <row r="9">
      <c r="A9" s="4" t="inlineStr">
        <is>
          <t>Entity Central Index Key</t>
        </is>
      </c>
      <c r="B9" s="4" t="inlineStr">
        <is>
          <t>0001844389</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309</t>
        </is>
      </c>
      <c r="C21" s="4" t="inlineStr">
        <is>
          <t xml:space="preserve"> </t>
        </is>
      </c>
    </row>
    <row r="22">
      <c r="A22" s="4" t="inlineStr">
        <is>
          <t>Entity Incorporation, State or Country Code</t>
        </is>
      </c>
      <c r="B22" s="4" t="inlineStr">
        <is>
          <t>D8</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Rm. 806, 8/F, Tower 2, Lippo Centre, No. 89
Queensway,
Admiralty, Hong Kong</t>
        </is>
      </c>
      <c r="C24" s="4" t="inlineStr">
        <is>
          <t xml:space="preserve"> </t>
        </is>
      </c>
    </row>
    <row r="25">
      <c r="A25" s="4" t="inlineStr">
        <is>
          <t>Entity Address, Address Line Two</t>
        </is>
      </c>
      <c r="B25" s="4" t="inlineStr">
        <is>
          <t>Lippo Centre</t>
        </is>
      </c>
      <c r="C25" s="4" t="inlineStr">
        <is>
          <t xml:space="preserve"> </t>
        </is>
      </c>
    </row>
    <row r="26">
      <c r="A26" s="4" t="inlineStr">
        <is>
          <t>Entity Address, Address Line Three</t>
        </is>
      </c>
      <c r="B26" s="4" t="inlineStr">
        <is>
          <t>No. 89
Queensway</t>
        </is>
      </c>
      <c r="C26" s="4" t="inlineStr">
        <is>
          <t xml:space="preserve"> </t>
        </is>
      </c>
    </row>
    <row r="27">
      <c r="A27" s="4" t="inlineStr">
        <is>
          <t>Entity Address, City or Town</t>
        </is>
      </c>
      <c r="B27" s="4" t="inlineStr">
        <is>
          <t>Admiralty</t>
        </is>
      </c>
      <c r="C27" s="4" t="inlineStr">
        <is>
          <t xml:space="preserve"> </t>
        </is>
      </c>
    </row>
    <row r="28">
      <c r="A28" s="4" t="inlineStr">
        <is>
          <t>Entity Address, Country</t>
        </is>
      </c>
      <c r="B28" s="4" t="inlineStr">
        <is>
          <t>HK</t>
        </is>
      </c>
      <c r="C28" s="4" t="inlineStr">
        <is>
          <t xml:space="preserve"> </t>
        </is>
      </c>
    </row>
    <row r="29">
      <c r="A29" s="4" t="inlineStr">
        <is>
          <t>City Area Code</t>
        </is>
      </c>
      <c r="B29" s="4" t="inlineStr">
        <is>
          <t>(852)</t>
        </is>
      </c>
      <c r="C29" s="4" t="inlineStr">
        <is>
          <t xml:space="preserve"> </t>
        </is>
      </c>
    </row>
    <row r="30">
      <c r="A30" s="4" t="inlineStr">
        <is>
          <t>Local Phone Number</t>
        </is>
      </c>
      <c r="B30" s="4" t="inlineStr">
        <is>
          <t>2151 5198</t>
        </is>
      </c>
      <c r="C30" s="4" t="inlineStr">
        <is>
          <t xml:space="preserve"> </t>
        </is>
      </c>
    </row>
    <row r="31">
      <c r="A31" s="4" t="inlineStr">
        <is>
          <t>Entity Interactive Data Current</t>
        </is>
      </c>
      <c r="B31" s="4" t="inlineStr">
        <is>
          <t>Yes</t>
        </is>
      </c>
      <c r="C31" s="4" t="inlineStr">
        <is>
          <t xml:space="preserve"> </t>
        </is>
      </c>
    </row>
    <row r="32">
      <c r="A32" s="4" t="inlineStr">
        <is>
          <t>Entity Address, Postal Zip Code</t>
        </is>
      </c>
      <c r="B32" s="4" t="inlineStr">
        <is>
          <t>N/A</t>
        </is>
      </c>
      <c r="C32" s="4" t="inlineStr">
        <is>
          <t xml:space="preserve"> </t>
        </is>
      </c>
    </row>
    <row r="33">
      <c r="A33" s="4" t="inlineStr">
        <is>
          <t>Units, each consisting of one Ordinary Share, par value $0.001 per share, and one Redeemable Warrant entitling the holder to receive one Ordinary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ACBAU</t>
        </is>
      </c>
      <c r="C35" s="4" t="inlineStr">
        <is>
          <t xml:space="preserve"> </t>
        </is>
      </c>
    </row>
    <row r="36">
      <c r="A36" s="4" t="inlineStr">
        <is>
          <t>Title of 12(b) Security</t>
        </is>
      </c>
      <c r="B36" s="4" t="inlineStr">
        <is>
          <t>Ordinary Share, par value $0.001 per share</t>
        </is>
      </c>
      <c r="C36" s="4" t="inlineStr">
        <is>
          <t xml:space="preserve"> </t>
        </is>
      </c>
    </row>
    <row r="37">
      <c r="A37" s="4" t="inlineStr">
        <is>
          <t>Security Exchange Name</t>
        </is>
      </c>
      <c r="B37" s="4" t="inlineStr">
        <is>
          <t>NASDAQ</t>
        </is>
      </c>
      <c r="C37" s="4" t="inlineStr">
        <is>
          <t xml:space="preserve"> </t>
        </is>
      </c>
    </row>
    <row r="38">
      <c r="A38" s="4" t="inlineStr">
        <is>
          <t>Ordin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ACBA</t>
        </is>
      </c>
      <c r="C40" s="4" t="inlineStr">
        <is>
          <t xml:space="preserve"> </t>
        </is>
      </c>
    </row>
    <row r="41">
      <c r="A41" s="4" t="inlineStr">
        <is>
          <t>Title of 12(b) Security</t>
        </is>
      </c>
      <c r="B41" s="4" t="inlineStr">
        <is>
          <t>Ordinary Shares</t>
        </is>
      </c>
      <c r="C41" s="4" t="inlineStr">
        <is>
          <t xml:space="preserve"> </t>
        </is>
      </c>
    </row>
    <row r="42">
      <c r="A42" s="4" t="inlineStr">
        <is>
          <t>Security Exchange Name</t>
        </is>
      </c>
      <c r="B42" s="4" t="inlineStr">
        <is>
          <t>NASDAQ</t>
        </is>
      </c>
      <c r="C42" s="4" t="inlineStr">
        <is>
          <t xml:space="preserve"> </t>
        </is>
      </c>
    </row>
    <row r="43">
      <c r="A43" s="4" t="inlineStr">
        <is>
          <t>Warran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ACBAW</t>
        </is>
      </c>
      <c r="C45" s="4" t="inlineStr">
        <is>
          <t xml:space="preserve"> </t>
        </is>
      </c>
    </row>
    <row r="46">
      <c r="A46" s="4" t="inlineStr">
        <is>
          <t>Title of 12(b) Security</t>
        </is>
      </c>
      <c r="B46" s="4" t="inlineStr">
        <is>
          <t>Warrants</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On
April 8, 2021, the Company sold 4,000,000 Public Units at a price of $10.00 per Public Unit. On April 9, 2021, the Company sold an additional
600,000 units to cover over-allotments. Each Public Unit consists of one ordinary share and one redeemable warrant (“Public Warrant”).
Each Public Warrant entitles the holder to purchase one ordinary share at an exercise price of $11.50 per whole share (see Note 6). The
Company paid an upfront underwriting discount of $920,000, equal to 2% of the gross offering proceeds to the underwriter at the closing
of the Initial Public Offering, with an additional fee of $1,840,000 (the “Deferred Underwriting Discount”) or 4% of the
gross offering proceeds payable upon the Company’s completion of the Business Combination. The Deferred Underwriting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Underwriting
Discount. The underwriter is not entitled to any interest accrued on the Deferred Underwriting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a private placement of 280,000 Private Units at $10.00 per unit,
purchased by the Sponsor. On April 9, 2021, the Company consummated an additional 24,000 units at $10.00 per unit to cover over-allotments.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November 2020, the Company issued an aggregate of 1,000 Founder Shares to the initial shareholders for an aggregate purchase price of
$1. In
December 2020, the Company issued an aggregate of 1,149,000 additional Founder Shares to the initial shareholders for an aggregate purchase
price of $24,999. Advance
from Related Parties As
of September 30, 2023 and December 31, 2022, the Company had a temporary advance from sponsor for its deferred cost of the Initial Public
Offering. The balance is unsecured, interest-free and would either be paid upon consummation of the Company initial Business Combination
or at the lender’s discretion, converted upon consummation of Business Combination into additional private units at a price of
$10.00 per unit. As of September 30, 2023 and December 31, 2022, the balances due to related parties were $2,078,136 and $893,814, respectively. Administrative
Services Agreement The
Company is obligated, commencing from April 1, 2021, to pay Ace Global Investment Limited a monthly fee of $10,000 for general and administrative
services. This agreement will terminate upon completion of the Company’s business combination or the liquidation of the trust account
to public shareholders. For the three months ended September 30, 2023 and 2022, the Company incurred $30,000 and $30,000 in fees for
these services, respectively. For the nine months ended September 30, 2023 and 2022, the Company incurred $90,000 and $90,000 in fees
for these services, respectively. Related
Party Extensions Loan The Company will have to consummate a Business Combination by January
8, 2024. However, if the Company anticipates that it may not be able to consummate a Business Combination within 12 months, the Company
may extend the period of time to consummate a Business Combination up to eleven times, five times by an additional three months each time
and six times by an additional one month each time (for a total of up to 36 months) to complete a Business Combination. Pursuant to the
terms of our memorandum and articles of association and the trust agreement entered into between us and Continental Stock Transfer &amp;
Trust Company, both as amended, in order to extend the time available for the Company to consummate a Business Combination, the Company’s
sponsor or its affiliates or designees, upon five days advance notice prior to the applicable deadline, must deposit into the Trust Account
the applicable extension fees, on or prior to the date of the applicable deadline, for each extension. The Company’s sponsor or
its affiliates or designee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On each of April 8, 2022, July 6, 2022 and September 28, 2022, the
Company issued an unsecured promissory note in an amount of $455,400 to the Sponsor, pursuant to which such amount had been deposited
into the Trust Account in order to extend the amount of available time to complete a business combination until January 8, 2023. On each
of January 5, 2023 and March 24, 2023, the Company issued an unsecured promissory note in an amount of $350,332 to the Sponsor, pursuant
to which such amount had been deposited into the Trust Account in order to extend the amount of available time to complete a business
combination until July 8, 2023. On June 13, 2023, July 13, 2023 and August 15, 2023, the Company issued an unsecured promissory note in
an amount of $116,777 to the Sponsor, pursuant to which such amount had been deposited into the Trust Account in order to extend the amount
of available time to complete a business combination until October 8, 2023. On each of September 26, 2023, November 2, 2023 and November
14, 2023, the Company issued an unsecured promissory note in an amount of $98,859 to the Sponsor, pursuant to which such amount had been
deposited into the Trust Account in order to extend the amount of available time to complete a business combination until January 8, 2024.
The Note is non-interest bearing and are payable upon the closing of a business combination. In addition, the Note may be converted, at
the lender’s discretion, into additional Private Units at a price of $10.00 per unit. As of September 30, 2023 and December 31,
2022, the note payable balance was $2,516,056 and $1,366,2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NOTE
6 – SHAREHOLDER’S DEFICIT Ordinary
shares The
Company is authorized to issue 100,000,000 ordinary shares at par value of $0.001 per share. Holders of the Company’s ordinary
shares are entitled to one vote for each share. In
April 2021, the Company sold 4,600,000 units at a price of $10.00 per Public Unit in the Public Offering. In
April 2021, the Company issued 304,000 ordinary shares under the private placement of 304,000 private units at $10 per unit, to the Sponsor. As
of September 30, 2023 and December 31, 2022, 1,454,000 ordinary shares were issued and outstanding excluding 1,977,179 and 4,600,000
shares subject to possible redemption. Public
Warrants As
of September 30, 2023, and December 31, 2022, 4,600,000 public warrants were issued and outstanding, respectively. Each
public warrant entitles the holder thereof to purchase one ordinary share at a price of $11.50 per full share, subject to adjustment
as described in this report.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60 days following the consummation of the Company’s initial business combination, public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300 shares and the fair market value
on the date prior to exercise was $15.00, that holder would receive 70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and one year from the effective date
of the Company’s registration statement for the Company’s initial public offering. The warrants will expire at 5:00 p.m.,
New York City time, on the fifth anniversary of the Company’s completion of an initial business combination, or earlier upon redemption. The
Company may redeem the outstanding warrants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per share after the redemption notice is issued and not limit the Company’s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ordinary shares at the time the warrants are called for redemption, the Company’s cash needs at such time and concerns regarding
dilutive share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dinary Share Subject to Possible Redemption</t>
        </is>
      </c>
      <c r="B1" s="2" t="inlineStr">
        <is>
          <t>9 Months Ended</t>
        </is>
      </c>
    </row>
    <row r="2">
      <c r="B2" s="2" t="inlineStr">
        <is>
          <t>Sep. 30, 2023</t>
        </is>
      </c>
    </row>
    <row r="3">
      <c r="A3" s="3" t="inlineStr">
        <is>
          <t>Ordinary Share Subject to Possible Redemption [Abstract]</t>
        </is>
      </c>
      <c r="B3" s="4" t="inlineStr">
        <is>
          <t xml:space="preserve"> </t>
        </is>
      </c>
    </row>
    <row r="4">
      <c r="A4" s="4" t="inlineStr">
        <is>
          <t>ORDINARY SHARE SUBJECT TO POSSIBLE REDEMPTION</t>
        </is>
      </c>
      <c r="B4" s="4" t="inlineStr">
        <is>
          <t xml:space="preserve">NOTE
7 – ORDINARY SHARE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t September 30, 2023 and December 31, 2022, 1,977,179 and 4,600,000 ordinary shares subject to possible redemption, respectively, are
presented as temporary equity, outside of the shareholders’ equity section of the Company’s unaudited condensed consolidated
balance sheets.
For the For the
2023 2022
Total ordinary shares issued 6,054,000 6,054,000
Share issued classified as equity (1,454,000 ) (1,454,000 )
Share redemption (2,622,821 ) -
Ordinary shares, subject to redemption 1,977,179 4,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were measured at fair value on a recurring basis as of September 30, 2023 and December
31, 2022, indicates the fair value hierarchy of the valuation techniques the Company utilized to determine such fair value.
September 30, Quoted Significant Significant
Description (Unaudited) (Level 1) (Level 2) (Level 3)
Assets:
U.S. Treasury Securities held in Trust Account* $ 22,827,616 $ 22,827,616 $ - $ -
Liabilities:
Warrant liabilities – Private Warrants $ 12,846 $ - $ - $ 12,846
December 31, Quoted Significant Significant
Description (Audited) (Level 1) (Level 2) (Level 3)
Assets:
U.S. Treasury Securities held in Trust Account* $ 48,982,188 $ 48,982,188 $ - $ -
Liabilities:
Warrant liabilities – Private Warrants $ 10,000 $ - $ - $ 10,000 * included in cash and investments held in trust account on the Company’s unaudited condensed consolidated balance sheets. The private warrants are
accounted for as liabilities in accordance with ASC 815-40 and are presented within warrant liabilities on the unaudited condensed consolidated
balance sheets. The Company established
the initial fair value for the private warrants at $1,258,560 on April 9, 2021,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September 30, December 31,
Input
Share price $ 11.67 $ 10.62
Risk-free interest rate 4.60 % 1.18 %
Volatility 1 % 1 %
Exercise price $ 11.50 $ 11.50
Warrant life 5 years 5 years As of September 30, 2023, the aggregate
value of the Private Warrants was $12,846. The change in fair value from December 31, 2022 to September 30, 2023 was approximately $(2,846). As of December 31, 2022,
the aggregate value of the Private Warrants was $10,000. The change in fair value from December 31, 2021 to September 30, 2022 was approximately
$1,21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9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unaudited condensed consolidated financial statements do not include any adjustments
that might result from the future outcome of this uncertainty. Registration Rights The holders of the Founder Shares, the Private
Placement Warrants (and their underlying securities) and the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er Agreement The underwriters are entitled to a deferred fee
of 4.0% of the gross proceeds of the Initial Public Offering, or $1,840,000 upon the closing of the Business Combination. The deferred
fee can be paid in cash, stock or a combination of both (at the underwriter’s discretion). Any stock issued as a part of the deferred
fee will be issued to the underwriters at the value per share in the Company’s Trust Account, subject to any additional increases
in the amount in trust per the Company’s trust extensions. Stock to be issued to the underwriters will have unlimited piggyback
registration rights and the same rights afforded other holders of the Company’s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In accordance with ASC Topic 855, Subsequent
Events On November 2, 2023, the Company issued an unsecured
promissory note in an amount of $98,859 to the Sponsor, pursuant to which such amount had been deposited into the Trust Account in order
to extend the amount of available time to complete a business combination until December 8, 2023. On November 14, 2023, the Company issued an unsecured
promissory note in an amount of $98,859 to the Sponsor, pursuant to which such amount had been deposited into the Trust Account in order
to extend the amount of available time to complete a business combination until January 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Basis of presentation These
accompanying unaudited condensed consolidated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three and nine months
ended September 30, 2023 are not necessarily indicative of the results that may be expected for the fiscal year ending December 31, 2023.
The information included in this Form 10-Q should be read in conjunction with Management’s Discussion and Analysis, and the consolidated
financial statements and notes thereto included in the Company’s Form 10-K for the fiscal year ended December 31, 2022, filed with
the SEC on March 30, 2023.</t>
        </is>
      </c>
    </row>
    <row r="5">
      <c r="A5" s="4" t="inlineStr">
        <is>
          <t>Emerging growth company</t>
        </is>
      </c>
      <c r="B5"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7">
      <c r="A7" s="4" t="inlineStr">
        <is>
          <t>Cash</t>
        </is>
      </c>
      <c r="B7" s="4" t="inlineStr">
        <is>
          <t>● Cash The
Company considers all short-term investments with an original maturity of three months or less when purchased to be cash equivalents.
The Company did not have any cash equivalents as of September 30, 2023 and December 31, 2022.</t>
        </is>
      </c>
    </row>
    <row r="8">
      <c r="A8" s="4" t="inlineStr">
        <is>
          <t>Cash and investment held in trust account</t>
        </is>
      </c>
      <c r="B8" s="4" t="inlineStr">
        <is>
          <t>● Cash
and investment held in trust account At
September 30, 2023 and December 31, 2022, substantially all of the assets held in the Trust Account were held in money market funds,
which are invested primarily in U.S. Treasury securities. These securities are presented on the unaudited condensed consolidated balance
sheets at fair value at the end of each reporting period. Earnings on these securities is included in dividend income in the accompanying
unaudited condensed consolidated statement of operations and is automatically reinvested. The fair value for these securities is determined
using quoted market prices in active markets.</t>
        </is>
      </c>
    </row>
    <row r="9">
      <c r="A9" s="4" t="inlineStr">
        <is>
          <t>Deferred offering costs</t>
        </is>
      </c>
      <c r="B9" s="4"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The deferred underwriter’s fee of the gross proceeds of the Initial Public Offering will be paid upon the closing of
the Business Combination and will be waived if no Business Combination occurs within the deadline.</t>
        </is>
      </c>
    </row>
    <row r="10">
      <c r="A10" s="4" t="inlineStr">
        <is>
          <t>Warrant</t>
        </is>
      </c>
      <c r="B10" s="4" t="inlineStr">
        <is>
          <t>●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The Company accounts for its Public Warrants as equity and the Private Warrants as liabilities.</t>
        </is>
      </c>
    </row>
    <row r="11">
      <c r="A11" s="4" t="inlineStr">
        <is>
          <t>Ordinary shares subject to possible redemption</t>
        </is>
      </c>
      <c r="B11" s="4" t="inlineStr">
        <is>
          <t xml:space="preserve">●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September 30, 2023 and December 31, 2022, 1,977,179 and 4,600,000 ordinary shares subject to possible redemption, respectively,
are presented as temporary equity, outside of the shareholders’ equity section of the Company’s unaudited condensed consolidated
balance sheets. The
Company has made a policy election in accordance with ASC 480-10-S99-3A and recognizes changes in redemption value in accumulated deficit
immediately as if the end of the first reporting period after the IPO was the redemption date. </t>
        </is>
      </c>
    </row>
    <row r="12">
      <c r="A12" s="4" t="inlineStr">
        <is>
          <t>Fair value of financial instruments</t>
        </is>
      </c>
      <c r="B12" s="4" t="inlineStr">
        <is>
          <t>● Fair
value of financial instruments AS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t>
        </is>
      </c>
    </row>
    <row r="13">
      <c r="A13" s="4" t="inlineStr">
        <is>
          <t>Concentration of credit risk</t>
        </is>
      </c>
      <c r="B13" s="4"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4">
      <c r="A14" s="4" t="inlineStr">
        <is>
          <t>Income taxes</t>
        </is>
      </c>
      <c r="B14" s="4" t="inlineStr">
        <is>
          <t>● Income
taxes Income
taxes are determined in accordance with the provisions of ASC 740,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3 or December 31,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The
Company is considered to be an exempted British Virgin Islands Company, and is presently not subject to income taxes or income tax filing
requirements in the British Virgin Islands or the United States.</t>
        </is>
      </c>
    </row>
    <row r="15">
      <c r="A15" s="4" t="inlineStr">
        <is>
          <t>Net loss per share</t>
        </is>
      </c>
      <c r="B15" s="4" t="inlineStr">
        <is>
          <t xml:space="preserve">● Net
loss per share The
Company calculates net loss per share in accordance with AS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the redemption
value of the Ordinary shares subject to possible redemption was considered to be dividends paid to the public stockholders. As of September
30, 2023, the Company has not considered the effect of the warrants sold in the Initial Public Offering to purchase an aggregate of 4,904,0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Nine Months Ended
2023 2022
Net (loss) income $ (203,573 ) $ 858,508
Accretion of carrying value to redemption value (2,077,668 ) (1,653,730 )
Net loss including accretion of carrying value to redemption value $ (2,281,241 ) $ (795,222 )
For the Three Months Ended
2023 2022
Net (loss) income $ (5,474 ) $ 1,332,044
Accretion of carrying value to redemption value (673,727 ) (671,403 )
Net (loss) income including accretion of carrying value to redemption value $ (679,201 ) $ 660,641
For
the nine months ended For
the nine months ended
Redeemable Non- Redeemable ordinary shares Non-Redeemable ordinary shares
Basic and diluted net loss per share:
Numerators:
Allocation of net loss including carrying value to redemption value $ (1,415,434 ) $ (865,807 ) $ (604,232 ) $ (190,990 )
Accretion of carrying value to redemption value 2,077,668 - 1,653,730 -
Allocation of net income (loss) $ 662,234 $ (865,807 ) $ 1,049,498 $ (190,990 )
Denominators:
Weighted-average shares outstanding 2,362,581 1,454,000 4,600,000 1,454,000
Basic and diluted net income (loss) per share $ 0.28 $ (0.60 ) $ 0.23 $ (0.13 )
For the three months ended September 30, 2023 For the three months ended September 30, 2022
Redeemable Non- Redeemable ordinary shares Non-Redeemable ordinary shares
Basic and diluted net (loss) income per share:
Numerators:
Allocation of net (loss) income including carrying value to redemption value $ (418,600 ) $ (260,601 ) $ 501,974 $ 158,667
Accretion of carrying value to redemption value 673,727 - 671,403 -
Allocation of net income (loss) $ 255,127 $ (260,601 ) $ 1,173,377 $ 158,667
Denominators:
Weighted-average shares outstanding 2,292,699 1,454,000 4,600,000 1,454,000
Basic and diluted net income (loss) per share $ 0.11 $ (0.18 ) $ 0.26 $ 0.11 </t>
        </is>
      </c>
    </row>
    <row r="16">
      <c r="A16" s="4" t="inlineStr">
        <is>
          <t>Related parties</t>
        </is>
      </c>
      <c r="B16" s="4" t="inlineStr">
        <is>
          <t>● Related
parties Parties,
which can be a corporation or individual, are considered to be related if the Company or the other party has the ability, directly or
indirectly, to control the Company or other party or exercise significant influence over the Company or other party in making financial
and operational decisions. Companies are also considered to be related if they are subject to common control or common significant influence.</t>
        </is>
      </c>
    </row>
    <row r="17">
      <c r="A17" s="4" t="inlineStr">
        <is>
          <t>Recent accounting pronouncements</t>
        </is>
      </c>
      <c r="B17"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Net Income (Loss) Per Share</t>
        </is>
      </c>
      <c r="B4" s="4" t="inlineStr">
        <is>
          <t xml:space="preserve">The
net income (loss) per share presented in the unaudited condensed statement of operations is based on the following:
For the Nine Months Ended
2023 2022
Net (loss) income $ (203,573 ) $ 858,508
Accretion of carrying value to redemption value (2,077,668 ) (1,653,730 )
Net loss including accretion of carrying value to redemption value $ (2,281,241 ) $ (795,222 )
For the Three Months Ended
2023 2022
Net (loss) income $ (5,474 ) $ 1,332,044
Accretion of carrying value to redemption value (673,727 ) (671,403 )
Net (loss) income including accretion of carrying value to redemption value $ (679,201 ) $ 660,641 </t>
        </is>
      </c>
    </row>
    <row r="5">
      <c r="A5" s="4" t="inlineStr">
        <is>
          <t>Schedule of Basic and Diluted Net Income (Loss) Per Share</t>
        </is>
      </c>
      <c r="B5" s="4" t="inlineStr">
        <is>
          <t xml:space="preserve">For
the nine months ended For
the nine months ended
Redeemable Non- Redeemable ordinary shares Non-Redeemable ordinary shares
Basic and diluted net loss per share:
Numerators:
Allocation of net loss including carrying value to redemption value $ (1,415,434 ) $ (865,807 ) $ (604,232 ) $ (190,990 )
Accretion of carrying value to redemption value 2,077,668 - 1,653,730 -
Allocation of net income (loss) $ 662,234 $ (865,807 ) $ 1,049,498 $ (190,990 )
Denominators:
Weighted-average shares outstanding 2,362,581 1,454,000 4,600,000 1,454,000
Basic and diluted net income (loss) per share $ 0.28 $ (0.60 ) $ 0.23 $ (0.13 )
For the three months ended September 30, 2023 For the three months ended September 30, 2022
Redeemable Non- Redeemable ordinary shares Non-Redeemable ordinary shares
Basic and diluted net (loss) income per share:
Numerators:
Allocation of net (loss) income including carrying value to redemption value $ (418,600 ) $ (260,601 ) $ 501,974 $ 158,667
Accretion of carrying value to redemption value 673,727 - 671,403 -
Allocation of net income (loss) $ 255,127 $ (260,601 ) $ 1,173,377 $ 158,667
Denominators:
Weighted-average shares outstanding 2,292,699 1,454,000 4,600,000 1,454,000
Basic and diluted net income (loss) per share $ 0.11 $ (0.18 ) $ 0.26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653</v>
      </c>
      <c r="C3" s="6" t="n">
        <v>91432</v>
      </c>
    </row>
    <row r="4">
      <c r="A4" s="4" t="inlineStr">
        <is>
          <t>Prepaid expenses</t>
        </is>
      </c>
      <c r="B4" s="5" t="n">
        <v>60000</v>
      </c>
      <c r="C4" s="4" t="inlineStr">
        <is>
          <t xml:space="preserve"> </t>
        </is>
      </c>
    </row>
    <row r="5">
      <c r="A5" s="4" t="inlineStr">
        <is>
          <t>Total current assets</t>
        </is>
      </c>
      <c r="B5" s="5" t="n">
        <v>118653</v>
      </c>
      <c r="C5" s="5" t="n">
        <v>91432</v>
      </c>
    </row>
    <row r="6">
      <c r="A6" s="4" t="inlineStr">
        <is>
          <t>Cash and investments held in trust account</t>
        </is>
      </c>
      <c r="B6" s="5" t="n">
        <v>22827616</v>
      </c>
      <c r="C6" s="5" t="n">
        <v>48982188</v>
      </c>
    </row>
    <row r="7">
      <c r="A7" s="4" t="inlineStr">
        <is>
          <t>TOTAL ASSETS</t>
        </is>
      </c>
      <c r="B7" s="5" t="n">
        <v>22946269</v>
      </c>
      <c r="C7" s="5" t="n">
        <v>49073620</v>
      </c>
    </row>
    <row r="8">
      <c r="A8" s="3" t="inlineStr">
        <is>
          <t>Current liabilities:</t>
        </is>
      </c>
      <c r="B8" s="4" t="inlineStr">
        <is>
          <t xml:space="preserve"> </t>
        </is>
      </c>
      <c r="C8" s="4" t="inlineStr">
        <is>
          <t xml:space="preserve"> </t>
        </is>
      </c>
    </row>
    <row r="9">
      <c r="A9" s="4" t="inlineStr">
        <is>
          <t>Accrued liabilities and other payable</t>
        </is>
      </c>
      <c r="B9" s="5" t="n">
        <v>27787</v>
      </c>
      <c r="C9" s="5" t="n">
        <v>56349</v>
      </c>
    </row>
    <row r="10">
      <c r="A10" s="4" t="inlineStr">
        <is>
          <t>Note payable – related party</t>
        </is>
      </c>
      <c r="B10" s="5" t="n">
        <v>2516056</v>
      </c>
      <c r="C10" s="5" t="n">
        <v>1366200</v>
      </c>
    </row>
    <row r="11">
      <c r="A11" s="4" t="inlineStr">
        <is>
          <t>Total current liabilities</t>
        </is>
      </c>
      <c r="B11" s="5" t="n">
        <v>4621979</v>
      </c>
      <c r="C11" s="5" t="n">
        <v>2316363</v>
      </c>
    </row>
    <row r="12">
      <c r="A12" s="4" t="inlineStr">
        <is>
          <t>Warrant liabilities</t>
        </is>
      </c>
      <c r="B12" s="5" t="n">
        <v>12846</v>
      </c>
      <c r="C12" s="5" t="n">
        <v>10000</v>
      </c>
    </row>
    <row r="13">
      <c r="A13" s="4" t="inlineStr">
        <is>
          <t>Deferred underwriting compensation</t>
        </is>
      </c>
      <c r="B13" s="5" t="n">
        <v>1840000</v>
      </c>
      <c r="C13" s="5" t="n">
        <v>1840000</v>
      </c>
    </row>
    <row r="14">
      <c r="A14" s="4" t="inlineStr">
        <is>
          <t>TOTAL LIABILITIES</t>
        </is>
      </c>
      <c r="B14" s="5" t="n">
        <v>6474825</v>
      </c>
      <c r="C14" s="5" t="n">
        <v>4166383</v>
      </c>
    </row>
    <row r="15">
      <c r="A15" s="4" t="inlineStr">
        <is>
          <t>Commitments and contingencies</t>
        </is>
      </c>
      <c r="B15" s="4" t="inlineStr">
        <is>
          <t xml:space="preserve"> </t>
        </is>
      </c>
      <c r="C15" s="4" t="inlineStr">
        <is>
          <t xml:space="preserve"> </t>
        </is>
      </c>
    </row>
    <row r="16">
      <c r="A16" s="4" t="inlineStr">
        <is>
          <t>Ordinary shares, subject to possible redemption, 1,977,179 and 4,600,000 shares (at conversion value of $11.55 and $10.65 per share), respectively</t>
        </is>
      </c>
      <c r="B16" s="5" t="n">
        <v>22827616</v>
      </c>
      <c r="C16" s="5" t="n">
        <v>48982188</v>
      </c>
    </row>
    <row r="17">
      <c r="A17" s="3" t="inlineStr">
        <is>
          <t>Shareholders’ deficit:</t>
        </is>
      </c>
      <c r="B17" s="4" t="inlineStr">
        <is>
          <t xml:space="preserve"> </t>
        </is>
      </c>
      <c r="C17" s="4" t="inlineStr">
        <is>
          <t xml:space="preserve"> </t>
        </is>
      </c>
    </row>
    <row r="18">
      <c r="A18" s="4" t="inlineStr">
        <is>
          <t>Ordinary shares, $0.001 par value; 100,000,000 shares authorized; 1,454,000 shares issued and outstanding (excluding 1,977,179 and 4,600,000 shares subject to possible redemption, respectively)</t>
        </is>
      </c>
      <c r="B18" s="5" t="n">
        <v>1454</v>
      </c>
      <c r="C18" s="5" t="n">
        <v>1454</v>
      </c>
    </row>
    <row r="19">
      <c r="A19" s="4" t="inlineStr">
        <is>
          <t>Accumulated deficit</t>
        </is>
      </c>
      <c r="B19" s="5" t="n">
        <v>-6357626</v>
      </c>
      <c r="C19" s="5" t="n">
        <v>-4076385</v>
      </c>
    </row>
    <row r="20">
      <c r="A20" s="4" t="inlineStr">
        <is>
          <t>Total shareholders’ deficit</t>
        </is>
      </c>
      <c r="B20" s="5" t="n">
        <v>-6356172</v>
      </c>
      <c r="C20" s="5" t="n">
        <v>-4074931</v>
      </c>
    </row>
    <row r="21">
      <c r="A21" s="4" t="inlineStr">
        <is>
          <t>TOTAL LIABILITIES, TEMPORARY EQUITY AND SHAREHOLDERS’ DEFICIT</t>
        </is>
      </c>
      <c r="B21" s="5" t="n">
        <v>22946269</v>
      </c>
      <c r="C21" s="5" t="n">
        <v>49073620</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Note payable – related party</t>
        </is>
      </c>
      <c r="B24" s="5" t="n">
        <v>2516056</v>
      </c>
      <c r="C24" s="5" t="n">
        <v>1366200</v>
      </c>
    </row>
    <row r="25">
      <c r="A25" s="4" t="inlineStr">
        <is>
          <t>Advances from a related party</t>
        </is>
      </c>
      <c r="B25" s="6" t="n">
        <v>2078136</v>
      </c>
      <c r="C25" s="6" t="n">
        <v>893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dinary Share Subject to Possible Redemption (Tables)</t>
        </is>
      </c>
      <c r="B1" s="2" t="inlineStr">
        <is>
          <t>9 Months Ended</t>
        </is>
      </c>
    </row>
    <row r="2">
      <c r="B2" s="2" t="inlineStr">
        <is>
          <t>Sep. 30, 2023</t>
        </is>
      </c>
    </row>
    <row r="3">
      <c r="A3" s="3" t="inlineStr">
        <is>
          <t>Ordinary Share Subject to Possible Redemption [Abstract]</t>
        </is>
      </c>
      <c r="B3" s="4" t="inlineStr">
        <is>
          <t xml:space="preserve"> </t>
        </is>
      </c>
    </row>
    <row r="4">
      <c r="A4" s="4" t="inlineStr">
        <is>
          <t>Schedule of Ordinary Shares Subject to Possible Redemption Respectively are Presented as Temporary Equity</t>
        </is>
      </c>
      <c r="B4" s="4" t="inlineStr">
        <is>
          <t xml:space="preserve">Accordingly,
at September 30, 2023 and December 31, 2022, 1,977,179 and 4,600,000 ordinary shares subject to possible redemption, respectively, are
presented as temporary equity, outside of the shareholders’ equity section of the Company’s unaudited condensed consolidated
balance sheets.
For the For the
2023 2022
Total ordinary shares issued 6,054,000 6,054,000
Share issued classified as equity (1,454,000 ) (1,454,000 )
Share redemption (2,622,821 ) -
Ordinary shares, subject to redemption 1,977,179 4,6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That Were Measured at Fair Value on a Recurring Basis</t>
        </is>
      </c>
      <c r="B4" s="4" t="inlineStr">
        <is>
          <t>The following table presents information about
the Company’s assets and liabilities that were measured at fair value on a recurring basis as of September 30, 2023 and December
31, 2022, indicates the fair value hierarchy of the valuation techniques the Company utilized to determine such fair value.
September 30, Quoted Significant Significant
Description (Unaudited) (Level 1) (Level 2) (Level 3)
Assets:
U.S. Treasury Securities held in Trust Account* $ 22,827,616 $ 22,827,616 $ - $ -
Liabilities:
Warrant liabilities – Private Warrants $ 12,846 $ - $ - $ 12,846
December 31, Quoted Significant Significant
Description (Audited) (Level 1) (Level 2) (Level 3)
Assets:
U.S. Treasury Securities held in Trust Account* $ 48,982,188 $ 48,982,188 $ - $ -
Liabilities:
Warrant liabilities – Private Warrants $ 10,000 $ - $ - $ 10,000 * included in cash and investments held in trust account on the Company’s unaudited condensed consolidated balance sheets.</t>
        </is>
      </c>
    </row>
    <row r="5">
      <c r="A5" s="4" t="inlineStr">
        <is>
          <t>Schedule of Binomial Model and Black-Scholes Model</t>
        </is>
      </c>
      <c r="B5" s="4" t="inlineStr">
        <is>
          <t xml:space="preserve">The key inputs into the binomial model
and Black-Scholes model were as follows at their measurement dates:
September 30, December 31,
Input
Share price $ 11.67 $ 10.62
Risk-free interest rate 4.60 % 1.18 %
Volatility 1 % 1 %
Exercise price $ 11.50 $ 11.50
Warrant life 5 years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Organization and Business Background (Details) - USD ($)</t>
        </is>
      </c>
      <c r="O1" s="2" t="inlineStr">
        <is>
          <t>9 Months Ended</t>
        </is>
      </c>
      <c r="P1" s="2" t="inlineStr">
        <is>
          <t>12 Months Ended</t>
        </is>
      </c>
    </row>
    <row r="2">
      <c r="B2" s="2" t="inlineStr">
        <is>
          <t>Nov. 14, 2023</t>
        </is>
      </c>
      <c r="C2" s="2" t="inlineStr">
        <is>
          <t>Nov. 02, 2023</t>
        </is>
      </c>
      <c r="D2" s="2" t="inlineStr">
        <is>
          <t>Sep. 30, 2023</t>
        </is>
      </c>
      <c r="E2" s="2" t="inlineStr">
        <is>
          <t>Sep. 19, 2023</t>
        </is>
      </c>
      <c r="F2" s="2" t="inlineStr">
        <is>
          <t>Aug. 31, 2023</t>
        </is>
      </c>
      <c r="G2" s="2" t="inlineStr">
        <is>
          <t>Jul. 31, 2023</t>
        </is>
      </c>
      <c r="H2" s="2" t="inlineStr">
        <is>
          <t>Jun. 30, 2023</t>
        </is>
      </c>
      <c r="I2" s="2" t="inlineStr">
        <is>
          <t>Mar. 31, 2023</t>
        </is>
      </c>
      <c r="J2" s="2" t="inlineStr">
        <is>
          <t>Jan. 31, 2023</t>
        </is>
      </c>
      <c r="K2" s="2" t="inlineStr">
        <is>
          <t>Jan. 05, 2023</t>
        </is>
      </c>
      <c r="L2" s="2" t="inlineStr">
        <is>
          <t>Sep. 30, 2022</t>
        </is>
      </c>
      <c r="M2" s="2" t="inlineStr">
        <is>
          <t>Apr. 30, 2022</t>
        </is>
      </c>
      <c r="N2" s="2" t="inlineStr">
        <is>
          <t>Apr. 09, 2021</t>
        </is>
      </c>
      <c r="O2" s="2" t="inlineStr">
        <is>
          <t>Sep. 30, 2023</t>
        </is>
      </c>
      <c r="P2" s="2" t="inlineStr">
        <is>
          <t>Dec. 31, 2022</t>
        </is>
      </c>
      <c r="Q2" s="2" t="inlineStr">
        <is>
          <t>Sep. 26, 2023</t>
        </is>
      </c>
      <c r="R2" s="2" t="inlineStr">
        <is>
          <t>Aug. 15, 2023</t>
        </is>
      </c>
      <c r="S2" s="2" t="inlineStr">
        <is>
          <t>Jul. 13, 2023</t>
        </is>
      </c>
      <c r="T2" s="2" t="inlineStr">
        <is>
          <t>Jun. 13, 2023</t>
        </is>
      </c>
      <c r="U2" s="2" t="inlineStr">
        <is>
          <t>Mar. 24, 2023</t>
        </is>
      </c>
      <c r="V2" s="2" t="inlineStr">
        <is>
          <t>Sep. 28, 2022</t>
        </is>
      </c>
      <c r="W2" s="2" t="inlineStr">
        <is>
          <t>Jul. 06, 2022</t>
        </is>
      </c>
      <c r="X2" s="2" t="inlineStr">
        <is>
          <t>Apr. 08, 2022</t>
        </is>
      </c>
      <c r="Y2" s="2" t="inlineStr">
        <is>
          <t>Apr. 08, 2021</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ale units sha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80000</v>
      </c>
    </row>
    <row r="5">
      <c r="A5" s="4" t="inlineStr">
        <is>
          <t>Price per share (in Dollars per share)</t>
        </is>
      </c>
      <c r="B5" s="4" t="inlineStr">
        <is>
          <t xml:space="preserve"> </t>
        </is>
      </c>
      <c r="C5" s="4" t="inlineStr">
        <is>
          <t xml:space="preserve"> </t>
        </is>
      </c>
      <c r="D5" s="7" t="n">
        <v>0.15</v>
      </c>
      <c r="E5" s="7" t="n">
        <v>10.65</v>
      </c>
      <c r="F5" s="4" t="inlineStr">
        <is>
          <t xml:space="preserve"> </t>
        </is>
      </c>
      <c r="G5" s="4" t="inlineStr">
        <is>
          <t xml:space="preserve"> </t>
        </is>
      </c>
      <c r="H5" s="4" t="inlineStr">
        <is>
          <t xml:space="preserve"> </t>
        </is>
      </c>
      <c r="I5" s="4" t="inlineStr">
        <is>
          <t xml:space="preserve"> </t>
        </is>
      </c>
      <c r="J5" s="4" t="inlineStr">
        <is>
          <t xml:space="preserve"> </t>
        </is>
      </c>
      <c r="K5" s="7" t="n">
        <v>10.65</v>
      </c>
      <c r="L5" s="4" t="inlineStr">
        <is>
          <t xml:space="preserve"> </t>
        </is>
      </c>
      <c r="M5" s="4" t="inlineStr">
        <is>
          <t xml:space="preserve"> </t>
        </is>
      </c>
      <c r="N5" s="4" t="inlineStr">
        <is>
          <t xml:space="preserve"> </t>
        </is>
      </c>
      <c r="O5" s="7" t="n">
        <v>0.1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0</v>
      </c>
    </row>
    <row r="6">
      <c r="A6" s="4" t="inlineStr">
        <is>
          <t>Generating gross proceeds</t>
        </is>
      </c>
      <c r="B6" s="4" t="inlineStr">
        <is>
          <t xml:space="preserve"> </t>
        </is>
      </c>
      <c r="C6" s="4" t="inlineStr">
        <is>
          <t xml:space="preserve"> </t>
        </is>
      </c>
      <c r="D6" s="6" t="n">
        <v>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2800000</v>
      </c>
    </row>
    <row r="7">
      <c r="A7" s="4" t="inlineStr">
        <is>
          <t>Total aggregate issuance of company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Transaction costs</t>
        </is>
      </c>
      <c r="B9" s="4" t="inlineStr">
        <is>
          <t xml:space="preserve"> </t>
        </is>
      </c>
      <c r="C9" s="4" t="inlineStr">
        <is>
          <t xml:space="preserve"> </t>
        </is>
      </c>
      <c r="D9" s="5" t="n">
        <v>11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25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Underwriter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2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ther offering costs</t>
        </is>
      </c>
      <c r="B11" s="4" t="inlineStr">
        <is>
          <t xml:space="preserve"> </t>
        </is>
      </c>
      <c r="C11" s="4" t="inlineStr">
        <is>
          <t xml:space="preserve"> </t>
        </is>
      </c>
      <c r="D11" s="6" t="n">
        <v>20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Underwriters deferred fe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Gross proceeds of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84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692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ggregate amount of merger consideration</t>
        </is>
      </c>
      <c r="B15" s="4" t="inlineStr">
        <is>
          <t xml:space="preserve"> </t>
        </is>
      </c>
      <c r="C15" s="4" t="inlineStr">
        <is>
          <t xml:space="preserve"> </t>
        </is>
      </c>
      <c r="D15" s="4" t="inlineStr">
        <is>
          <t xml:space="preserve"> </t>
        </is>
      </c>
      <c r="E15" s="6" t="n">
        <v>11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air value percentage</t>
        </is>
      </c>
      <c r="B16" s="4" t="inlineStr">
        <is>
          <t xml:space="preserve"> </t>
        </is>
      </c>
      <c r="C16" s="4" t="inlineStr">
        <is>
          <t xml:space="preserve"> </t>
        </is>
      </c>
      <c r="D16" s="10" t="n">
        <v>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et tangible assets</t>
        </is>
      </c>
      <c r="B18" s="4" t="inlineStr">
        <is>
          <t xml:space="preserve"> </t>
        </is>
      </c>
      <c r="C18" s="4" t="inlineStr">
        <is>
          <t xml:space="preserve"> </t>
        </is>
      </c>
      <c r="D18" s="6" t="n">
        <v>5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00000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ublic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10.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dditional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1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 exchange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On
August 23, 2021, the Company, DDC Enterprise Limited (“DDC”) and Ka Yin Norma Chu (as shareholders’ representative)
entered into a Share Exchange Agreement, pursuant to which the Company will purchase from DDC’s shareholders all of the issued
and outstanding shares and other equity interests in and of DDC. Upon the closing of the transactions contemplated in the Share Exchange
Agreement, Ace will acquire 100% of the issued and outstanding securities of DDC, in exchange for approximately 30,000,000 of the Company’s
ordinary shares, among which 3,000,000 ordinary shares are to be issued and held in escrow to satisfy any indemnification obligations
of the seller.</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ggregate consideration</t>
        </is>
      </c>
      <c r="B22" s="4" t="inlineStr">
        <is>
          <t xml:space="preserve"> </t>
        </is>
      </c>
      <c r="C22" s="4" t="inlineStr">
        <is>
          <t xml:space="preserve"> </t>
        </is>
      </c>
      <c r="D22" s="6" t="n">
        <v>1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50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vided per share (in Dollars per share)</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ercentage of deduction in aggregate amount.</t>
        </is>
      </c>
      <c r="B24" s="4" t="inlineStr">
        <is>
          <t xml:space="preserve"> </t>
        </is>
      </c>
      <c r="C24" s="4" t="inlineStr">
        <is>
          <t xml:space="preserve"> </t>
        </is>
      </c>
      <c r="D24" s="4" t="inlineStr">
        <is>
          <t xml:space="preserve"> </t>
        </is>
      </c>
      <c r="E24" s="10"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 redemption (in Shares)</t>
        </is>
      </c>
      <c r="B25" s="4" t="inlineStr">
        <is>
          <t xml:space="preserve"> </t>
        </is>
      </c>
      <c r="C25" s="4" t="inlineStr">
        <is>
          <t xml:space="preserve"> </t>
        </is>
      </c>
      <c r="D25" s="4" t="inlineStr">
        <is>
          <t xml:space="preserve"> </t>
        </is>
      </c>
      <c r="E25" s="5" t="n">
        <v>358368</v>
      </c>
      <c r="F25" s="4" t="inlineStr">
        <is>
          <t xml:space="preserve"> </t>
        </is>
      </c>
      <c r="G25" s="4" t="inlineStr">
        <is>
          <t xml:space="preserve"> </t>
        </is>
      </c>
      <c r="H25" s="4" t="inlineStr">
        <is>
          <t xml:space="preserve"> </t>
        </is>
      </c>
      <c r="I25" s="4" t="inlineStr">
        <is>
          <t xml:space="preserve"> </t>
        </is>
      </c>
      <c r="J25" s="4" t="inlineStr">
        <is>
          <t xml:space="preserve"> </t>
        </is>
      </c>
      <c r="K25" s="5" t="n">
        <v>2264453</v>
      </c>
      <c r="L25" s="4" t="inlineStr">
        <is>
          <t xml:space="preserve"> </t>
        </is>
      </c>
      <c r="M25" s="4" t="inlineStr">
        <is>
          <t xml:space="preserve"> </t>
        </is>
      </c>
      <c r="N25" s="4" t="inlineStr">
        <is>
          <t xml:space="preserve"> </t>
        </is>
      </c>
      <c r="O25" s="5" t="n">
        <v>262282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ggregate amount</t>
        </is>
      </c>
      <c r="B26" s="4" t="inlineStr">
        <is>
          <t xml:space="preserve"> </t>
        </is>
      </c>
      <c r="C26" s="4" t="inlineStr">
        <is>
          <t xml:space="preserve"> </t>
        </is>
      </c>
      <c r="D26" s="4" t="inlineStr">
        <is>
          <t xml:space="preserve"> </t>
        </is>
      </c>
      <c r="E26" s="6" t="n">
        <v>4111843</v>
      </c>
      <c r="F26" s="4" t="inlineStr">
        <is>
          <t xml:space="preserve"> </t>
        </is>
      </c>
      <c r="G26" s="4" t="inlineStr">
        <is>
          <t xml:space="preserve"> </t>
        </is>
      </c>
      <c r="H26" s="4" t="inlineStr">
        <is>
          <t xml:space="preserve"> </t>
        </is>
      </c>
      <c r="I26" s="4" t="inlineStr">
        <is>
          <t xml:space="preserve"> </t>
        </is>
      </c>
      <c r="J26" s="4" t="inlineStr">
        <is>
          <t xml:space="preserve"> </t>
        </is>
      </c>
      <c r="K26" s="6" t="n">
        <v>2412039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scription of depositing the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October 8,
2023 to April 8, 2024 by depositing into the trust account $0.05 for each one-month extension for each issued and outstanding Company
ordinary share issued in the IPO that has not been redeemed.</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posit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5 day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Unsecured promissory not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9885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ote payable balance</t>
        </is>
      </c>
      <c r="B30" s="4" t="inlineStr">
        <is>
          <t xml:space="preserve"> </t>
        </is>
      </c>
      <c r="C30" s="4" t="inlineStr">
        <is>
          <t xml:space="preserve"> </t>
        </is>
      </c>
      <c r="D30" s="6" t="n">
        <v>251605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516056</v>
      </c>
      <c r="P30" s="6" t="n">
        <v>13662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dditional private uni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utstanding public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Organization and Business Backgroun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ordinary shares</t>
        </is>
      </c>
      <c r="B35" s="4" t="inlineStr">
        <is>
          <t xml:space="preserve"> </t>
        </is>
      </c>
      <c r="C35" s="4" t="inlineStr">
        <is>
          <t xml:space="preserve"> </t>
        </is>
      </c>
      <c r="D35" s="4" t="inlineStr">
        <is>
          <t xml:space="preserve"> </t>
        </is>
      </c>
      <c r="E35" s="5" t="n">
        <v>104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Organization and Business Backgroun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erger agreement</t>
        </is>
      </c>
      <c r="B38" s="4" t="inlineStr">
        <is>
          <t xml:space="preserve"> </t>
        </is>
      </c>
      <c r="C38" s="4" t="inlineStr">
        <is>
          <t xml:space="preserve"> </t>
        </is>
      </c>
      <c r="D38" s="4" t="inlineStr">
        <is>
          <t xml:space="preserve"> </t>
        </is>
      </c>
      <c r="E38" s="5" t="n">
        <v>1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Organization and Business Backgroun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Merger agreement</t>
        </is>
      </c>
      <c r="B41" s="4" t="inlineStr">
        <is>
          <t xml:space="preserve"> </t>
        </is>
      </c>
      <c r="C41" s="4" t="inlineStr">
        <is>
          <t xml:space="preserve"> </t>
        </is>
      </c>
      <c r="D41" s="4" t="inlineStr">
        <is>
          <t xml:space="preserve"> </t>
        </is>
      </c>
      <c r="E41" s="6" t="n">
        <v>11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itial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Organization and Business Backgroun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ale units shar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4000000</v>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0</v>
      </c>
    </row>
    <row r="46">
      <c r="A46" s="4" t="inlineStr">
        <is>
          <t>Generating 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40000000</v>
      </c>
    </row>
    <row r="47">
      <c r="A47" s="4" t="inlineStr">
        <is>
          <t>Aggregate amount of merger consideration</t>
        </is>
      </c>
      <c r="B47" s="4" t="inlineStr">
        <is>
          <t xml:space="preserve"> </t>
        </is>
      </c>
      <c r="C47" s="4" t="inlineStr">
        <is>
          <t xml:space="preserve"> </t>
        </is>
      </c>
      <c r="D47" s="6" t="n">
        <v>469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692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ublic unit per share (in Dollars per share)</t>
        </is>
      </c>
      <c r="B48" s="4" t="inlineStr">
        <is>
          <t xml:space="preserve"> </t>
        </is>
      </c>
      <c r="C48" s="4" t="inlineStr">
        <is>
          <t xml:space="preserve"> </t>
        </is>
      </c>
      <c r="D48" s="9" t="n">
        <v>1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10.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Organization and Business Backgroun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Generating 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4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ivate additional shar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4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Organization and Business Backgroun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Unsecured promissory note amount</t>
        </is>
      </c>
      <c r="B55" s="6" t="n">
        <v>98859</v>
      </c>
      <c r="C55" s="6" t="n">
        <v>988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Unsecured promissory notes</t>
        </is>
      </c>
      <c r="B56" s="5" t="n">
        <v>988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Organization and Business Backgroun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Unsecured promissory not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50332</v>
      </c>
      <c r="L59" s="4" t="inlineStr">
        <is>
          <t xml:space="preserve"> </t>
        </is>
      </c>
      <c r="M59" s="4" t="inlineStr">
        <is>
          <t xml:space="preserve"> </t>
        </is>
      </c>
      <c r="N59" s="4" t="inlineStr">
        <is>
          <t xml:space="preserve"> </t>
        </is>
      </c>
      <c r="O59" s="4" t="inlineStr">
        <is>
          <t xml:space="preserve"> </t>
        </is>
      </c>
      <c r="P59" s="4" t="inlineStr">
        <is>
          <t xml:space="preserve"> </t>
        </is>
      </c>
      <c r="Q59" s="6" t="n">
        <v>98859</v>
      </c>
      <c r="R59" s="6" t="n">
        <v>116777</v>
      </c>
      <c r="S59" s="6" t="n">
        <v>116777</v>
      </c>
      <c r="T59" s="6" t="n">
        <v>116777</v>
      </c>
      <c r="U59" s="6" t="n">
        <v>350332</v>
      </c>
      <c r="V59" s="6" t="n">
        <v>455400</v>
      </c>
      <c r="W59" s="6" t="n">
        <v>455400</v>
      </c>
      <c r="X59" s="6" t="n">
        <v>455400</v>
      </c>
      <c r="Y59" s="4" t="inlineStr">
        <is>
          <t xml:space="preserve"> </t>
        </is>
      </c>
    </row>
    <row r="60">
      <c r="A60" s="4" t="inlineStr">
        <is>
          <t>Unsecured promissory notes</t>
        </is>
      </c>
      <c r="B60" s="4" t="inlineStr">
        <is>
          <t xml:space="preserve"> </t>
        </is>
      </c>
      <c r="C60" s="4" t="inlineStr">
        <is>
          <t xml:space="preserve"> </t>
        </is>
      </c>
      <c r="D60" s="6" t="n">
        <v>98859</v>
      </c>
      <c r="E60" s="4" t="inlineStr">
        <is>
          <t xml:space="preserve"> </t>
        </is>
      </c>
      <c r="F60" s="4" t="inlineStr">
        <is>
          <t xml:space="preserve"> </t>
        </is>
      </c>
      <c r="G60" s="4" t="inlineStr">
        <is>
          <t xml:space="preserve"> </t>
        </is>
      </c>
      <c r="H60" s="4" t="inlineStr">
        <is>
          <t xml:space="preserve"> </t>
        </is>
      </c>
      <c r="I60" s="6" t="n">
        <v>350332</v>
      </c>
      <c r="J60" s="6" t="n">
        <v>350332</v>
      </c>
      <c r="K60" s="4" t="inlineStr">
        <is>
          <t xml:space="preserve"> </t>
        </is>
      </c>
      <c r="L60" s="6" t="n">
        <v>455400</v>
      </c>
      <c r="M60" s="6" t="n">
        <v>4554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ponsor [Member] | Unsecured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Organization and Business Backgroun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Unsecured promissory notes</t>
        </is>
      </c>
      <c r="B63" s="4" t="inlineStr">
        <is>
          <t xml:space="preserve"> </t>
        </is>
      </c>
      <c r="C63" s="4" t="inlineStr">
        <is>
          <t xml:space="preserve"> </t>
        </is>
      </c>
      <c r="D63" s="4" t="inlineStr">
        <is>
          <t xml:space="preserve"> </t>
        </is>
      </c>
      <c r="E63" s="4" t="inlineStr">
        <is>
          <t xml:space="preserve"> </t>
        </is>
      </c>
      <c r="F63" s="6" t="n">
        <v>116777</v>
      </c>
      <c r="G63" s="6" t="n">
        <v>116777</v>
      </c>
      <c r="H63" s="6" t="n">
        <v>11677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ponsor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Organization and Business Backgroun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Unsecured promissory note amount</t>
        </is>
      </c>
      <c r="B66" s="6" t="n">
        <v>98859</v>
      </c>
      <c r="C66" s="5" t="n">
        <v>9885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Unsecured promissory notes</t>
        </is>
      </c>
      <c r="B67" s="4" t="inlineStr">
        <is>
          <t xml:space="preserve"> </t>
        </is>
      </c>
      <c r="C67" s="6" t="n">
        <v>9885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possible redemption</t>
        </is>
      </c>
      <c r="B4" s="5" t="n">
        <v>1977179</v>
      </c>
      <c r="C4" s="4" t="inlineStr">
        <is>
          <t xml:space="preserve"> </t>
        </is>
      </c>
      <c r="D4" s="5" t="n">
        <v>1977179</v>
      </c>
      <c r="E4" s="4" t="inlineStr">
        <is>
          <t xml:space="preserve"> </t>
        </is>
      </c>
      <c r="F4" s="5" t="n">
        <v>4600000</v>
      </c>
    </row>
    <row r="5">
      <c r="A5" s="4" t="inlineStr">
        <is>
          <t>Tax provisions (in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aggregate of shares</t>
        </is>
      </c>
      <c r="B6" s="4" t="inlineStr">
        <is>
          <t xml:space="preserve"> </t>
        </is>
      </c>
      <c r="C6" s="4" t="inlineStr">
        <is>
          <t xml:space="preserve"> </t>
        </is>
      </c>
      <c r="D6" s="5" t="n">
        <v>4904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Details) - Schedule of Net Income (Loss) Per Sha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Net Income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74</v>
      </c>
      <c r="C4" s="6" t="n">
        <v>117334</v>
      </c>
      <c r="D4" s="6" t="n">
        <v>-315433</v>
      </c>
      <c r="E4" s="6" t="n">
        <v>1332044</v>
      </c>
      <c r="F4" s="6" t="n">
        <v>-164427</v>
      </c>
      <c r="G4" s="6" t="n">
        <v>-309109</v>
      </c>
      <c r="H4" s="6" t="n">
        <v>-203573</v>
      </c>
      <c r="I4" s="6" t="n">
        <v>858508</v>
      </c>
    </row>
    <row r="5">
      <c r="A5" s="4" t="inlineStr">
        <is>
          <t>Accretion of carrying value to redemption value</t>
        </is>
      </c>
      <c r="B5" s="5" t="n">
        <v>-673727</v>
      </c>
      <c r="C5" s="6" t="n">
        <v>-425263</v>
      </c>
      <c r="D5" s="6" t="n">
        <v>-978678</v>
      </c>
      <c r="E5" s="5" t="n">
        <v>-671403</v>
      </c>
      <c r="F5" s="6" t="n">
        <v>-974672</v>
      </c>
      <c r="G5" s="6" t="n">
        <v>-7655</v>
      </c>
      <c r="H5" s="5" t="n">
        <v>-2077668</v>
      </c>
      <c r="I5" s="5" t="n">
        <v>-1653730</v>
      </c>
    </row>
    <row r="6">
      <c r="A6" s="4" t="inlineStr">
        <is>
          <t>Net loss including accretion of carrying value to redemption value</t>
        </is>
      </c>
      <c r="B6" s="6" t="n">
        <v>-679201</v>
      </c>
      <c r="C6" s="4" t="inlineStr">
        <is>
          <t xml:space="preserve"> </t>
        </is>
      </c>
      <c r="D6" s="4" t="inlineStr">
        <is>
          <t xml:space="preserve"> </t>
        </is>
      </c>
      <c r="E6" s="6" t="n">
        <v>660641</v>
      </c>
      <c r="F6" s="4" t="inlineStr">
        <is>
          <t xml:space="preserve"> </t>
        </is>
      </c>
      <c r="G6" s="4" t="inlineStr">
        <is>
          <t xml:space="preserve"> </t>
        </is>
      </c>
      <c r="H6" s="6" t="n">
        <v>-2281241</v>
      </c>
      <c r="I6" s="6" t="n">
        <v>-79522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ordinary shares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loss including carrying value to redemption value</t>
        </is>
      </c>
      <c r="B5" s="6" t="n">
        <v>-418600</v>
      </c>
      <c r="C5" s="6" t="n">
        <v>501974</v>
      </c>
      <c r="D5" s="6" t="n">
        <v>-1415434</v>
      </c>
      <c r="E5" s="6" t="n">
        <v>-604232</v>
      </c>
    </row>
    <row r="6">
      <c r="A6" s="4" t="inlineStr">
        <is>
          <t>Accretion of carrying value to redemption value</t>
        </is>
      </c>
      <c r="B6" s="5" t="n">
        <v>673727</v>
      </c>
      <c r="C6" s="5" t="n">
        <v>671403</v>
      </c>
      <c r="D6" s="5" t="n">
        <v>2077668</v>
      </c>
      <c r="E6" s="5" t="n">
        <v>1653730</v>
      </c>
    </row>
    <row r="7">
      <c r="A7" s="4" t="inlineStr">
        <is>
          <t>Allocation of net (loss) income</t>
        </is>
      </c>
      <c r="B7" s="6" t="n">
        <v>255127</v>
      </c>
      <c r="C7" s="6" t="n">
        <v>1173377</v>
      </c>
      <c r="D7" s="6" t="n">
        <v>662234</v>
      </c>
      <c r="E7" s="6" t="n">
        <v>1049498</v>
      </c>
    </row>
    <row r="8">
      <c r="A8" s="3" t="inlineStr">
        <is>
          <t>Denominators:</t>
        </is>
      </c>
      <c r="B8" s="4" t="inlineStr">
        <is>
          <t xml:space="preserve"> </t>
        </is>
      </c>
      <c r="C8" s="4" t="inlineStr">
        <is>
          <t xml:space="preserve"> </t>
        </is>
      </c>
      <c r="D8" s="4" t="inlineStr">
        <is>
          <t xml:space="preserve"> </t>
        </is>
      </c>
      <c r="E8" s="4" t="inlineStr">
        <is>
          <t xml:space="preserve"> </t>
        </is>
      </c>
    </row>
    <row r="9">
      <c r="A9" s="4" t="inlineStr">
        <is>
          <t>Weighted-average shares outstanding basic (in Shares)</t>
        </is>
      </c>
      <c r="B9" s="5" t="n">
        <v>2292699</v>
      </c>
      <c r="C9" s="5" t="n">
        <v>4600000</v>
      </c>
      <c r="D9" s="5" t="n">
        <v>2362581</v>
      </c>
      <c r="E9" s="5" t="n">
        <v>4600000</v>
      </c>
    </row>
    <row r="10">
      <c r="A10" s="4" t="inlineStr">
        <is>
          <t>Basic and diluted net loss per share basic (in Dollars per share)</t>
        </is>
      </c>
      <c r="B10" s="7" t="n">
        <v>0.11</v>
      </c>
      <c r="C10" s="7" t="n">
        <v>0.26</v>
      </c>
      <c r="D10" s="7" t="n">
        <v>0.28</v>
      </c>
      <c r="E10" s="7" t="n">
        <v>0.23</v>
      </c>
    </row>
    <row r="11">
      <c r="A11" s="4" t="inlineStr">
        <is>
          <t>Non- Redeemable ordinary shares [Member]</t>
        </is>
      </c>
      <c r="B11" s="4" t="inlineStr">
        <is>
          <t xml:space="preserve"> </t>
        </is>
      </c>
      <c r="C11" s="4" t="inlineStr">
        <is>
          <t xml:space="preserve"> </t>
        </is>
      </c>
      <c r="D11" s="4" t="inlineStr">
        <is>
          <t xml:space="preserve"> </t>
        </is>
      </c>
      <c r="E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row>
    <row r="13">
      <c r="A13" s="4" t="inlineStr">
        <is>
          <t>Allocation of net loss including carrying value to redemption value</t>
        </is>
      </c>
      <c r="B13" s="6" t="n">
        <v>-260601</v>
      </c>
      <c r="C13" s="6" t="n">
        <v>158667</v>
      </c>
      <c r="D13" s="6" t="n">
        <v>-865807</v>
      </c>
      <c r="E13" s="6" t="n">
        <v>-190990</v>
      </c>
    </row>
    <row r="14">
      <c r="A14" s="4" t="inlineStr">
        <is>
          <t>Accretion of carrying value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loss) income</t>
        </is>
      </c>
      <c r="B15" s="6" t="n">
        <v>-260601</v>
      </c>
      <c r="C15" s="6" t="n">
        <v>158667</v>
      </c>
      <c r="D15" s="6" t="n">
        <v>-865807</v>
      </c>
      <c r="E15" s="6" t="n">
        <v>-190990</v>
      </c>
    </row>
    <row r="16">
      <c r="A16" s="3" t="inlineStr">
        <is>
          <t>Denominator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basic (in Shares)</t>
        </is>
      </c>
      <c r="B17" s="5" t="n">
        <v>1454000</v>
      </c>
      <c r="C17" s="5" t="n">
        <v>1454000</v>
      </c>
      <c r="D17" s="5" t="n">
        <v>1454000</v>
      </c>
      <c r="E17" s="5" t="n">
        <v>1454000</v>
      </c>
    </row>
    <row r="18">
      <c r="A18" s="4" t="inlineStr">
        <is>
          <t>Basic and diluted net loss per share basic (in Dollars per share)</t>
        </is>
      </c>
      <c r="B18" s="7" t="n">
        <v>-0.18</v>
      </c>
      <c r="C18" s="7" t="n">
        <v>0.11</v>
      </c>
      <c r="D18" s="9" t="n">
        <v>-0.6</v>
      </c>
      <c r="E18" s="7" t="n">
        <v>-0.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ordinary shares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diluted</t>
        </is>
      </c>
      <c r="B5" s="5" t="n">
        <v>2292699</v>
      </c>
      <c r="C5" s="5" t="n">
        <v>4600000</v>
      </c>
      <c r="D5" s="5" t="n">
        <v>2362581</v>
      </c>
      <c r="E5" s="5" t="n">
        <v>4600000</v>
      </c>
    </row>
    <row r="6">
      <c r="A6" s="4" t="inlineStr">
        <is>
          <t>Basic and diluted net loss per share diluted</t>
        </is>
      </c>
      <c r="B6" s="7" t="n">
        <v>0.11</v>
      </c>
      <c r="C6" s="7" t="n">
        <v>0.26</v>
      </c>
      <c r="D6" s="7" t="n">
        <v>0.28</v>
      </c>
      <c r="E6" s="7" t="n">
        <v>0.23</v>
      </c>
    </row>
    <row r="7">
      <c r="A7" s="4" t="inlineStr">
        <is>
          <t>Non- Redeemable ordinary shares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average shares outstanding diluted</t>
        </is>
      </c>
      <c r="B9" s="5" t="n">
        <v>1454000</v>
      </c>
      <c r="C9" s="5" t="n">
        <v>1454000</v>
      </c>
      <c r="D9" s="5" t="n">
        <v>1454000</v>
      </c>
      <c r="E9" s="5" t="n">
        <v>1454000</v>
      </c>
    </row>
    <row r="10">
      <c r="A10" s="4" t="inlineStr">
        <is>
          <t>Basic and diluted net loss per share diluted</t>
        </is>
      </c>
      <c r="B10" s="7" t="n">
        <v>-0.18</v>
      </c>
      <c r="C10" s="7" t="n">
        <v>0.11</v>
      </c>
      <c r="D10" s="7" t="n">
        <v>-0.6</v>
      </c>
      <c r="E10" s="7" t="n">
        <v>-0.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Initial Public Offering (Details) - USD ($)</t>
        </is>
      </c>
      <c r="D1" s="2" t="inlineStr">
        <is>
          <t>9 Months Ended</t>
        </is>
      </c>
    </row>
    <row r="2">
      <c r="B2" s="2" t="inlineStr">
        <is>
          <t>Apr. 09, 2021</t>
        </is>
      </c>
      <c r="C2" s="2" t="inlineStr">
        <is>
          <t>Apr. 08, 2021</t>
        </is>
      </c>
      <c r="D2" s="2" t="inlineStr">
        <is>
          <t>Sep. 30, 2023</t>
        </is>
      </c>
    </row>
    <row r="3">
      <c r="A3" s="3" t="inlineStr">
        <is>
          <t>Initial Public Offering [Line Items]</t>
        </is>
      </c>
      <c r="B3" s="4" t="inlineStr">
        <is>
          <t xml:space="preserve"> </t>
        </is>
      </c>
      <c r="C3" s="4" t="inlineStr">
        <is>
          <t xml:space="preserve"> </t>
        </is>
      </c>
      <c r="D3" s="4" t="inlineStr">
        <is>
          <t xml:space="preserve"> </t>
        </is>
      </c>
    </row>
    <row r="4">
      <c r="A4" s="4" t="inlineStr">
        <is>
          <t>Ordinary share exercise price</t>
        </is>
      </c>
      <c r="B4" s="4" t="inlineStr">
        <is>
          <t xml:space="preserve"> </t>
        </is>
      </c>
      <c r="C4" s="4" t="inlineStr">
        <is>
          <t xml:space="preserve"> </t>
        </is>
      </c>
      <c r="D4" s="9" t="n">
        <v>11.5</v>
      </c>
    </row>
    <row r="5">
      <c r="A5" s="4" t="inlineStr">
        <is>
          <t>Underwriting discount</t>
        </is>
      </c>
      <c r="B5" s="4" t="inlineStr">
        <is>
          <t xml:space="preserve"> </t>
        </is>
      </c>
      <c r="C5" s="4" t="inlineStr">
        <is>
          <t xml:space="preserve"> </t>
        </is>
      </c>
      <c r="D5" s="6" t="n">
        <v>920000</v>
      </c>
    </row>
    <row r="6">
      <c r="A6" s="4" t="inlineStr">
        <is>
          <t>Gross offering proceeds percentage</t>
        </is>
      </c>
      <c r="B6" s="4" t="inlineStr">
        <is>
          <t xml:space="preserve"> </t>
        </is>
      </c>
      <c r="C6" s="4" t="inlineStr">
        <is>
          <t xml:space="preserve"> </t>
        </is>
      </c>
      <c r="D6" s="10" t="n">
        <v>0.02</v>
      </c>
    </row>
    <row r="7">
      <c r="A7" s="4" t="inlineStr">
        <is>
          <t>Additional fee</t>
        </is>
      </c>
      <c r="B7" s="4" t="inlineStr">
        <is>
          <t xml:space="preserve"> </t>
        </is>
      </c>
      <c r="C7" s="4" t="inlineStr">
        <is>
          <t xml:space="preserve"> </t>
        </is>
      </c>
      <c r="D7" s="6" t="n">
        <v>1840000</v>
      </c>
    </row>
    <row r="8">
      <c r="A8" s="4" t="inlineStr">
        <is>
          <t>Gross offering proceeds payable percentage</t>
        </is>
      </c>
      <c r="B8" s="4" t="inlineStr">
        <is>
          <t xml:space="preserve"> </t>
        </is>
      </c>
      <c r="C8" s="4" t="inlineStr">
        <is>
          <t xml:space="preserve"> </t>
        </is>
      </c>
      <c r="D8" s="10" t="n">
        <v>0.04</v>
      </c>
    </row>
    <row r="9">
      <c r="A9" s="4" t="inlineStr">
        <is>
          <t>Public Units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Number of units sold</t>
        </is>
      </c>
      <c r="B11" s="4" t="inlineStr">
        <is>
          <t xml:space="preserve"> </t>
        </is>
      </c>
      <c r="C11" s="5" t="n">
        <v>4000000</v>
      </c>
      <c r="D11" s="4" t="inlineStr">
        <is>
          <t xml:space="preserve"> </t>
        </is>
      </c>
    </row>
    <row r="12">
      <c r="A12" s="4" t="inlineStr">
        <is>
          <t>Price per share</t>
        </is>
      </c>
      <c r="B12" s="4" t="inlineStr">
        <is>
          <t xml:space="preserve"> </t>
        </is>
      </c>
      <c r="C12" s="6" t="n">
        <v>10</v>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Number of units sold</t>
        </is>
      </c>
      <c r="B15" s="5" t="n">
        <v>600000</v>
      </c>
      <c r="C15" s="4" t="inlineStr">
        <is>
          <t xml:space="preserve"> </t>
        </is>
      </c>
      <c r="D15" s="4" t="inlineStr">
        <is>
          <t xml:space="preserve"> </t>
        </is>
      </c>
    </row>
    <row r="16">
      <c r="A16" s="4" t="inlineStr">
        <is>
          <t>Public Warrant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Price per share</t>
        </is>
      </c>
      <c r="B18" s="4" t="inlineStr">
        <is>
          <t xml:space="preserve"> </t>
        </is>
      </c>
      <c r="C18" s="4" t="inlineStr">
        <is>
          <t xml:space="preserve"> </t>
        </is>
      </c>
      <c r="D18" s="9" t="n">
        <v>11.5</v>
      </c>
    </row>
    <row r="19">
      <c r="A19" s="4" t="inlineStr">
        <is>
          <t>Ordinary share exercise price</t>
        </is>
      </c>
      <c r="B19" s="4" t="inlineStr">
        <is>
          <t xml:space="preserve"> </t>
        </is>
      </c>
      <c r="C19" s="4" t="inlineStr">
        <is>
          <t xml:space="preserve"> </t>
        </is>
      </c>
      <c r="D19"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 / shares</t>
        </is>
      </c>
      <c r="B1" s="2" t="inlineStr">
        <is>
          <t>Sep. 30, 2023</t>
        </is>
      </c>
      <c r="C1" s="2" t="inlineStr">
        <is>
          <t>Apr. 09, 2021</t>
        </is>
      </c>
    </row>
    <row r="2">
      <c r="A2" s="4" t="inlineStr">
        <is>
          <t>Private Placement [Member]</t>
        </is>
      </c>
      <c r="B2" s="4" t="inlineStr">
        <is>
          <t xml:space="preserve"> </t>
        </is>
      </c>
      <c r="C2" s="4" t="inlineStr">
        <is>
          <t xml:space="preserve"> </t>
        </is>
      </c>
    </row>
    <row r="3">
      <c r="A3" s="3" t="inlineStr">
        <is>
          <t>Private Placement [Line Items]</t>
        </is>
      </c>
      <c r="B3" s="4" t="inlineStr">
        <is>
          <t xml:space="preserve"> </t>
        </is>
      </c>
      <c r="C3" s="4" t="inlineStr">
        <is>
          <t xml:space="preserve"> </t>
        </is>
      </c>
    </row>
    <row r="4">
      <c r="A4" s="4" t="inlineStr">
        <is>
          <t>Consummated warrants</t>
        </is>
      </c>
      <c r="B4" s="5" t="n">
        <v>280000</v>
      </c>
      <c r="C4" s="4" t="inlineStr">
        <is>
          <t xml:space="preserve"> </t>
        </is>
      </c>
    </row>
    <row r="5">
      <c r="A5" s="4" t="inlineStr">
        <is>
          <t>Price of warrants</t>
        </is>
      </c>
      <c r="B5" s="6" t="n">
        <v>10</v>
      </c>
      <c r="C5" s="4" t="inlineStr">
        <is>
          <t xml:space="preserve"> </t>
        </is>
      </c>
    </row>
    <row r="6">
      <c r="A6" s="4" t="inlineStr">
        <is>
          <t>Over-Allotment Option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Consummated warrants</t>
        </is>
      </c>
      <c r="B8" s="4" t="inlineStr">
        <is>
          <t xml:space="preserve"> </t>
        </is>
      </c>
      <c r="C8" s="5" t="n">
        <v>24000</v>
      </c>
    </row>
    <row r="9">
      <c r="A9" s="4" t="inlineStr">
        <is>
          <t>Price of warrants</t>
        </is>
      </c>
      <c r="B9" s="4" t="inlineStr">
        <is>
          <t xml:space="preserve"> </t>
        </is>
      </c>
      <c r="C9"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 USD ($)</t>
        </is>
      </c>
      <c r="C1" s="2" t="inlineStr">
        <is>
          <t>1 Months Ended</t>
        </is>
      </c>
      <c r="E1" s="2" t="inlineStr">
        <is>
          <t>3 Months Ended</t>
        </is>
      </c>
      <c r="G1" s="2" t="inlineStr">
        <is>
          <t>9 Months Ended</t>
        </is>
      </c>
      <c r="I1" s="2" t="inlineStr">
        <is>
          <t>12 Months Ended</t>
        </is>
      </c>
    </row>
    <row r="2">
      <c r="B2" s="2" t="inlineStr">
        <is>
          <t>Apr. 01, 2021</t>
        </is>
      </c>
      <c r="C2" s="2" t="inlineStr">
        <is>
          <t>Dec. 31, 2020</t>
        </is>
      </c>
      <c r="D2" s="2" t="inlineStr">
        <is>
          <t>Nov. 30, 2020</t>
        </is>
      </c>
      <c r="E2" s="2" t="inlineStr">
        <is>
          <t>Sep. 30, 2023</t>
        </is>
      </c>
      <c r="F2" s="2" t="inlineStr">
        <is>
          <t>Sep. 30, 2022</t>
        </is>
      </c>
      <c r="G2" s="2" t="inlineStr">
        <is>
          <t>Sep. 30, 2023</t>
        </is>
      </c>
      <c r="H2" s="2" t="inlineStr">
        <is>
          <t>Sep. 30, 2022</t>
        </is>
      </c>
      <c r="I2" s="2" t="inlineStr">
        <is>
          <t>Dec. 31, 2022</t>
        </is>
      </c>
      <c r="J2" s="2" t="inlineStr">
        <is>
          <t>Nov. 14, 2023</t>
        </is>
      </c>
      <c r="K2" s="2" t="inlineStr">
        <is>
          <t>Nov. 02, 2023</t>
        </is>
      </c>
      <c r="L2" s="2" t="inlineStr">
        <is>
          <t>Sep. 26, 2023</t>
        </is>
      </c>
      <c r="M2" s="2" t="inlineStr">
        <is>
          <t>Aug. 15, 2023</t>
        </is>
      </c>
      <c r="N2" s="2" t="inlineStr">
        <is>
          <t>Jul. 13, 2023</t>
        </is>
      </c>
      <c r="O2" s="2" t="inlineStr">
        <is>
          <t>Jun. 13, 2023</t>
        </is>
      </c>
      <c r="P2" s="2" t="inlineStr">
        <is>
          <t>Mar. 24, 2023</t>
        </is>
      </c>
      <c r="Q2" s="2" t="inlineStr">
        <is>
          <t>Jan. 05, 2023</t>
        </is>
      </c>
      <c r="R2" s="2" t="inlineStr">
        <is>
          <t>Sep. 28, 2022</t>
        </is>
      </c>
      <c r="S2" s="2" t="inlineStr">
        <is>
          <t>Jul. 06, 2022</t>
        </is>
      </c>
      <c r="T2" s="2" t="inlineStr">
        <is>
          <t>Apr.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ounder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6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usiness combination 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eneral and administrative services</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ministrative fees for services</t>
        </is>
      </c>
      <c r="B7" s="4" t="inlineStr">
        <is>
          <t xml:space="preserve"> </t>
        </is>
      </c>
      <c r="C7" s="4" t="inlineStr">
        <is>
          <t xml:space="preserve"> </t>
        </is>
      </c>
      <c r="D7" s="4" t="inlineStr">
        <is>
          <t xml:space="preserve"> </t>
        </is>
      </c>
      <c r="E7" s="6" t="n">
        <v>30000</v>
      </c>
      <c r="F7" s="6" t="n">
        <v>30000</v>
      </c>
      <c r="G7" s="6" t="n">
        <v>90000</v>
      </c>
      <c r="H7" s="6" t="n">
        <v>9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vate units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nsecured promissory no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885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e payable balance</t>
        </is>
      </c>
      <c r="B10" s="4" t="inlineStr">
        <is>
          <t xml:space="preserve"> </t>
        </is>
      </c>
      <c r="C10" s="4" t="inlineStr">
        <is>
          <t xml:space="preserve"> </t>
        </is>
      </c>
      <c r="D10" s="4" t="inlineStr">
        <is>
          <t xml:space="preserve"> </t>
        </is>
      </c>
      <c r="E10" s="5" t="n">
        <v>2516056</v>
      </c>
      <c r="F10" s="4" t="inlineStr">
        <is>
          <t xml:space="preserve"> </t>
        </is>
      </c>
      <c r="G10" s="6" t="n">
        <v>2516056</v>
      </c>
      <c r="H10" s="4" t="inlineStr">
        <is>
          <t xml:space="preserve"> </t>
        </is>
      </c>
      <c r="I10" s="6" t="n">
        <v>13662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ounder shares issued (in Shares)</t>
        </is>
      </c>
      <c r="B13" s="4" t="inlineStr">
        <is>
          <t xml:space="preserve"> </t>
        </is>
      </c>
      <c r="C13" s="5" t="n">
        <v>1149000</v>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purchase price (in Dollars per share)</t>
        </is>
      </c>
      <c r="B14" s="4" t="inlineStr">
        <is>
          <t xml:space="preserve"> </t>
        </is>
      </c>
      <c r="C14" s="6" t="n">
        <v>24999</v>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secured promissory no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8859</v>
      </c>
      <c r="K17" s="6" t="n">
        <v>9885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ivate units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6" t="n">
        <v>2078136</v>
      </c>
      <c r="H23" s="4" t="inlineStr">
        <is>
          <t xml:space="preserve"> </t>
        </is>
      </c>
      <c r="I23" s="5" t="n">
        <v>89381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te payable balance</t>
        </is>
      </c>
      <c r="B24" s="4" t="inlineStr">
        <is>
          <t xml:space="preserve"> </t>
        </is>
      </c>
      <c r="C24" s="4" t="inlineStr">
        <is>
          <t xml:space="preserve"> </t>
        </is>
      </c>
      <c r="D24" s="4" t="inlineStr">
        <is>
          <t xml:space="preserve"> </t>
        </is>
      </c>
      <c r="E24" s="6" t="n">
        <v>2516056</v>
      </c>
      <c r="F24" s="4" t="inlineStr">
        <is>
          <t xml:space="preserve"> </t>
        </is>
      </c>
      <c r="G24" s="6" t="n">
        <v>2516056</v>
      </c>
      <c r="H24" s="4" t="inlineStr">
        <is>
          <t xml:space="preserve"> </t>
        </is>
      </c>
      <c r="I24" s="6" t="n">
        <v>13662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nsecured promissory no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8859</v>
      </c>
      <c r="M27" s="6" t="n">
        <v>116777</v>
      </c>
      <c r="N27" s="6" t="n">
        <v>116777</v>
      </c>
      <c r="O27" s="6" t="n">
        <v>116777</v>
      </c>
      <c r="P27" s="6" t="n">
        <v>350332</v>
      </c>
      <c r="Q27" s="6" t="n">
        <v>350332</v>
      </c>
      <c r="R27" s="6" t="n">
        <v>455400</v>
      </c>
      <c r="S27" s="6" t="n">
        <v>455400</v>
      </c>
      <c r="T27" s="6" t="n">
        <v>455400</v>
      </c>
    </row>
    <row r="28">
      <c r="A28" s="4" t="inlineStr">
        <is>
          <t>Sponsor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secured promissory not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8859</v>
      </c>
      <c r="K30" s="6" t="n">
        <v>9885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ubject to possible redemption, shares</t>
        </is>
      </c>
      <c r="B3" s="5" t="n">
        <v>1977179</v>
      </c>
      <c r="C3" s="5" t="n">
        <v>4600000</v>
      </c>
    </row>
    <row r="4">
      <c r="A4" s="4" t="inlineStr">
        <is>
          <t>Subject to possible redemption, per share (in Dollars per share)</t>
        </is>
      </c>
      <c r="B4" s="7" t="n">
        <v>11.55</v>
      </c>
      <c r="C4" s="7" t="n">
        <v>10.65</v>
      </c>
    </row>
    <row r="5">
      <c r="A5" s="4" t="inlineStr">
        <is>
          <t>Ordinary shares, par value (in Dollars per share)</t>
        </is>
      </c>
      <c r="B5" s="8" t="n">
        <v>0.001</v>
      </c>
      <c r="C5" s="8" t="n">
        <v>0.001</v>
      </c>
    </row>
    <row r="6">
      <c r="A6" s="4" t="inlineStr">
        <is>
          <t>Ordinary shares, authorized</t>
        </is>
      </c>
      <c r="B6" s="5" t="n">
        <v>100000000</v>
      </c>
      <c r="C6" s="5" t="n">
        <v>100000000</v>
      </c>
    </row>
    <row r="7">
      <c r="A7" s="4" t="inlineStr">
        <is>
          <t>Ordinary shares, issued</t>
        </is>
      </c>
      <c r="B7" s="5" t="n">
        <v>1454000</v>
      </c>
      <c r="C7" s="5" t="n">
        <v>1454000</v>
      </c>
    </row>
    <row r="8">
      <c r="A8" s="4" t="inlineStr">
        <is>
          <t>Ordinary shares, outstanding</t>
        </is>
      </c>
      <c r="B8" s="5" t="n">
        <v>1454000</v>
      </c>
      <c r="C8" s="5" t="n">
        <v>14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Deficit (Details) - USD ($)</t>
        </is>
      </c>
      <c r="C1" s="2" t="inlineStr">
        <is>
          <t>9 Months Ended</t>
        </is>
      </c>
    </row>
    <row r="2">
      <c r="B2" s="2" t="inlineStr">
        <is>
          <t>Apr. 30, 2021</t>
        </is>
      </c>
      <c r="C2" s="2" t="inlineStr">
        <is>
          <t>Sep. 30, 2023</t>
        </is>
      </c>
      <c r="D2" s="2" t="inlineStr">
        <is>
          <t>Sep. 19, 2023</t>
        </is>
      </c>
      <c r="E2" s="2" t="inlineStr">
        <is>
          <t>Jun. 30, 2023</t>
        </is>
      </c>
      <c r="F2" s="2" t="inlineStr">
        <is>
          <t>Mar. 31, 2023</t>
        </is>
      </c>
      <c r="G2" s="2" t="inlineStr">
        <is>
          <t>Jan. 05, 2023</t>
        </is>
      </c>
      <c r="H2" s="2" t="inlineStr">
        <is>
          <t>Dec. 31, 2022</t>
        </is>
      </c>
      <c r="I2" s="2" t="inlineStr">
        <is>
          <t>Sep. 30, 2022</t>
        </is>
      </c>
      <c r="J2" s="2" t="inlineStr">
        <is>
          <t>Jun. 30, 2022</t>
        </is>
      </c>
      <c r="K2" s="2" t="inlineStr">
        <is>
          <t>Mar. 31, 2022</t>
        </is>
      </c>
      <c r="L2" s="2" t="inlineStr">
        <is>
          <t>Dec. 31, 2021</t>
        </is>
      </c>
      <c r="M2" s="2" t="inlineStr">
        <is>
          <t>Apr. 08,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authorized</t>
        </is>
      </c>
      <c r="B4" s="4" t="inlineStr">
        <is>
          <t xml:space="preserve"> </t>
        </is>
      </c>
      <c r="C4" s="5" t="n">
        <v>100000000</v>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par value (in Dollars per share)</t>
        </is>
      </c>
      <c r="B5" s="4" t="inlineStr">
        <is>
          <t xml:space="preserve"> </t>
        </is>
      </c>
      <c r="C5" s="8" t="n">
        <v>0.001</v>
      </c>
      <c r="D5" s="4" t="inlineStr">
        <is>
          <t xml:space="preserve"> </t>
        </is>
      </c>
      <c r="E5" s="4" t="inlineStr">
        <is>
          <t xml:space="preserve"> </t>
        </is>
      </c>
      <c r="F5" s="4" t="inlineStr">
        <is>
          <t xml:space="preserve"> </t>
        </is>
      </c>
      <c r="G5" s="4" t="inlineStr">
        <is>
          <t xml:space="preserve"> </t>
        </is>
      </c>
      <c r="H5" s="8" t="n">
        <v>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shares</t>
        </is>
      </c>
      <c r="B6" s="4" t="inlineStr">
        <is>
          <t xml:space="preserve"> </t>
        </is>
      </c>
      <c r="C6" s="5"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price per share (in Dollars per share)</t>
        </is>
      </c>
      <c r="B7" s="4" t="inlineStr">
        <is>
          <t xml:space="preserve"> </t>
        </is>
      </c>
      <c r="C7" s="7" t="n">
        <v>0.15</v>
      </c>
      <c r="D7" s="7" t="n">
        <v>10.65</v>
      </c>
      <c r="E7" s="4" t="inlineStr">
        <is>
          <t xml:space="preserve"> </t>
        </is>
      </c>
      <c r="F7" s="4" t="inlineStr">
        <is>
          <t xml:space="preserve"> </t>
        </is>
      </c>
      <c r="G7" s="7" t="n">
        <v>10.65</v>
      </c>
      <c r="H7" s="4" t="inlineStr">
        <is>
          <t xml:space="preserve"> </t>
        </is>
      </c>
      <c r="I7" s="4" t="inlineStr">
        <is>
          <t xml:space="preserve"> </t>
        </is>
      </c>
      <c r="J7" s="4" t="inlineStr">
        <is>
          <t xml:space="preserve"> </t>
        </is>
      </c>
      <c r="K7" s="4" t="inlineStr">
        <is>
          <t xml:space="preserve"> </t>
        </is>
      </c>
      <c r="L7" s="4" t="inlineStr">
        <is>
          <t xml:space="preserve"> </t>
        </is>
      </c>
      <c r="M7" s="6" t="n">
        <v>10</v>
      </c>
    </row>
    <row r="8">
      <c r="A8" s="4" t="inlineStr">
        <is>
          <t>Ordinary shares, issued</t>
        </is>
      </c>
      <c r="B8" s="4" t="inlineStr">
        <is>
          <t xml:space="preserve"> </t>
        </is>
      </c>
      <c r="C8" s="5" t="n">
        <v>1454000</v>
      </c>
      <c r="D8" s="4" t="inlineStr">
        <is>
          <t xml:space="preserve"> </t>
        </is>
      </c>
      <c r="E8" s="4" t="inlineStr">
        <is>
          <t xml:space="preserve"> </t>
        </is>
      </c>
      <c r="F8" s="4" t="inlineStr">
        <is>
          <t xml:space="preserve"> </t>
        </is>
      </c>
      <c r="G8" s="4" t="inlineStr">
        <is>
          <t xml:space="preserve"> </t>
        </is>
      </c>
      <c r="H8" s="5" t="n">
        <v>1454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outstanding</t>
        </is>
      </c>
      <c r="B9" s="4" t="inlineStr">
        <is>
          <t xml:space="preserve"> </t>
        </is>
      </c>
      <c r="C9" s="5" t="n">
        <v>1454000</v>
      </c>
      <c r="D9" s="4" t="inlineStr">
        <is>
          <t xml:space="preserve"> </t>
        </is>
      </c>
      <c r="E9" s="4" t="inlineStr">
        <is>
          <t xml:space="preserve"> </t>
        </is>
      </c>
      <c r="F9" s="4" t="inlineStr">
        <is>
          <t xml:space="preserve"> </t>
        </is>
      </c>
      <c r="G9" s="4" t="inlineStr">
        <is>
          <t xml:space="preserve"> </t>
        </is>
      </c>
      <c r="H9" s="5" t="n">
        <v>1454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shares issued</t>
        </is>
      </c>
      <c r="B10" s="4" t="inlineStr">
        <is>
          <t xml:space="preserve"> </t>
        </is>
      </c>
      <c r="C10" s="5" t="n">
        <v>1977179</v>
      </c>
      <c r="D10" s="4" t="inlineStr">
        <is>
          <t xml:space="preserve"> </t>
        </is>
      </c>
      <c r="E10" s="4" t="inlineStr">
        <is>
          <t xml:space="preserve"> </t>
        </is>
      </c>
      <c r="F10" s="4" t="inlineStr">
        <is>
          <t xml:space="preserve"> </t>
        </is>
      </c>
      <c r="G10" s="4" t="inlineStr">
        <is>
          <t xml:space="preserve"> </t>
        </is>
      </c>
      <c r="H10" s="5" t="n">
        <v>46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shares outstanding</t>
        </is>
      </c>
      <c r="B11" s="4" t="inlineStr">
        <is>
          <t xml:space="preserve"> </t>
        </is>
      </c>
      <c r="C11" s="5" t="n">
        <v>1977179</v>
      </c>
      <c r="D11" s="4" t="inlineStr">
        <is>
          <t xml:space="preserve"> </t>
        </is>
      </c>
      <c r="E11" s="4" t="inlineStr">
        <is>
          <t xml:space="preserve"> </t>
        </is>
      </c>
      <c r="F11" s="4" t="inlineStr">
        <is>
          <t xml:space="preserve"> </t>
        </is>
      </c>
      <c r="G11" s="4" t="inlineStr">
        <is>
          <t xml:space="preserve"> </t>
        </is>
      </c>
      <c r="H11" s="5" t="n">
        <v>46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held</t>
        </is>
      </c>
      <c r="B12" s="4" t="inlineStr">
        <is>
          <t xml:space="preserve"> </t>
        </is>
      </c>
      <c r="C12" s="5" t="n">
        <v>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to purchase of shares</t>
        </is>
      </c>
      <c r="B13" s="4" t="inlineStr">
        <is>
          <t xml:space="preserve"> </t>
        </is>
      </c>
      <c r="C13" s="5"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per share (in Dollars per share)</t>
        </is>
      </c>
      <c r="B14" s="4" t="inlineStr">
        <is>
          <t xml:space="preserve"> </t>
        </is>
      </c>
      <c r="C14" s="6"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received without cash consideration</t>
        </is>
      </c>
      <c r="B15" s="4" t="inlineStr">
        <is>
          <t xml:space="preserve"> </t>
        </is>
      </c>
      <c r="C15" s="5" t="n">
        <v>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warrant (in Dollars per share)</t>
        </is>
      </c>
      <c r="B16" s="4" t="inlineStr">
        <is>
          <t xml:space="preserve"> </t>
        </is>
      </c>
      <c r="C16" s="7"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ding days description</t>
        </is>
      </c>
      <c r="B17" s="4" t="inlineStr">
        <is>
          <t xml:space="preserve"> </t>
        </is>
      </c>
      <c r="C17" s="4" t="inlineStr">
        <is>
          <t>●if, and only if, the reported last sale price of the ordinary shares equals or exceeds $18.00 per share, for any 20 trading days within a 30 trading day period ending on the third trading day prior to the notice of redemption to Public Warrant holders, an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 (in Dollars per share)</t>
        </is>
      </c>
      <c r="B18" s="4" t="inlineStr">
        <is>
          <t xml:space="preserve"> </t>
        </is>
      </c>
      <c r="C18" s="9" t="n">
        <v>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units</t>
        </is>
      </c>
      <c r="B21" s="5" t="n">
        <v>4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blic price per share (in Dollars per share)</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v>
      </c>
    </row>
    <row r="24">
      <c r="A24" s="4" t="inlineStr">
        <is>
          <t>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t>
        </is>
      </c>
      <c r="B26" s="5" t="n">
        <v>30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blic price per share (in Dollars per share)</t>
        </is>
      </c>
      <c r="B29" s="4" t="inlineStr">
        <is>
          <t xml:space="preserve"> </t>
        </is>
      </c>
      <c r="C29" s="9" t="n">
        <v>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blic warrants issued</t>
        </is>
      </c>
      <c r="B30" s="4" t="inlineStr">
        <is>
          <t xml:space="preserve"> </t>
        </is>
      </c>
      <c r="C30" s="5" t="n">
        <v>4600000</v>
      </c>
      <c r="D30" s="4" t="inlineStr">
        <is>
          <t xml:space="preserve"> </t>
        </is>
      </c>
      <c r="E30" s="4" t="inlineStr">
        <is>
          <t xml:space="preserve"> </t>
        </is>
      </c>
      <c r="F30" s="4" t="inlineStr">
        <is>
          <t xml:space="preserve"> </t>
        </is>
      </c>
      <c r="G30" s="4" t="inlineStr">
        <is>
          <t xml:space="preserve"> </t>
        </is>
      </c>
      <c r="H30" s="5" t="n">
        <v>46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blic warrants outstanding</t>
        </is>
      </c>
      <c r="B31" s="4" t="inlineStr">
        <is>
          <t xml:space="preserve"> </t>
        </is>
      </c>
      <c r="C31" s="5" t="n">
        <v>4600000</v>
      </c>
      <c r="D31" s="4" t="inlineStr">
        <is>
          <t xml:space="preserve"> </t>
        </is>
      </c>
      <c r="E31" s="4" t="inlineStr">
        <is>
          <t xml:space="preserve"> </t>
        </is>
      </c>
      <c r="F31" s="4" t="inlineStr">
        <is>
          <t xml:space="preserve"> </t>
        </is>
      </c>
      <c r="G31" s="4" t="inlineStr">
        <is>
          <t xml:space="preserve"> </t>
        </is>
      </c>
      <c r="H31" s="5" t="n">
        <v>46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igger price (in Dollars)</t>
        </is>
      </c>
      <c r="B32" s="4" t="inlineStr">
        <is>
          <t xml:space="preserve"> </t>
        </is>
      </c>
      <c r="C32" s="6" t="n">
        <v>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exercise price (in Dollars per share)</t>
        </is>
      </c>
      <c r="B33" s="4" t="inlineStr">
        <is>
          <t xml:space="preserve"> </t>
        </is>
      </c>
      <c r="C33" s="9" t="n">
        <v>1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vote</t>
        </is>
      </c>
      <c r="B36" s="4" t="inlineStr">
        <is>
          <t xml:space="preserve"> </t>
        </is>
      </c>
      <c r="C36" s="4" t="inlineStr">
        <is>
          <t>on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s, outstanding</t>
        </is>
      </c>
      <c r="B37" s="4" t="inlineStr">
        <is>
          <t xml:space="preserve"> </t>
        </is>
      </c>
      <c r="C37" s="5" t="n">
        <v>1454000</v>
      </c>
      <c r="D37" s="4" t="inlineStr">
        <is>
          <t xml:space="preserve"> </t>
        </is>
      </c>
      <c r="E37" s="5" t="n">
        <v>1454000</v>
      </c>
      <c r="F37" s="5" t="n">
        <v>1454000</v>
      </c>
      <c r="G37" s="4" t="inlineStr">
        <is>
          <t xml:space="preserve"> </t>
        </is>
      </c>
      <c r="H37" s="5" t="n">
        <v>1454000</v>
      </c>
      <c r="I37" s="5" t="n">
        <v>1454000</v>
      </c>
      <c r="J37" s="5" t="n">
        <v>1454000</v>
      </c>
      <c r="K37" s="5" t="n">
        <v>1454000</v>
      </c>
      <c r="L37" s="5" t="n">
        <v>1454000</v>
      </c>
      <c r="M37" s="4" t="inlineStr">
        <is>
          <t xml:space="preserve"> </t>
        </is>
      </c>
    </row>
    <row r="38">
      <c r="A38" s="4" t="inlineStr">
        <is>
          <t>Sponsor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holder’s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t>
        </is>
      </c>
      <c r="B40" s="5" t="n">
        <v>30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price per share (in Dollars per share)</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rdinary Share Subject to Possible Redemption (Details) - shares</t>
        </is>
      </c>
      <c r="B1" s="2" t="inlineStr">
        <is>
          <t>Sep. 30, 2023</t>
        </is>
      </c>
      <c r="C1" s="2" t="inlineStr">
        <is>
          <t>Dec. 31, 2022</t>
        </is>
      </c>
    </row>
    <row r="2">
      <c r="A2" s="3" t="inlineStr">
        <is>
          <t>Ordinary Share Subject to Possible Redemption [Line Items]</t>
        </is>
      </c>
      <c r="B2" s="4" t="inlineStr">
        <is>
          <t xml:space="preserve"> </t>
        </is>
      </c>
      <c r="C2" s="4" t="inlineStr">
        <is>
          <t xml:space="preserve"> </t>
        </is>
      </c>
    </row>
    <row r="3">
      <c r="A3" s="4" t="inlineStr">
        <is>
          <t>Ordinary shares subject to possible redemption</t>
        </is>
      </c>
      <c r="B3" s="5" t="n">
        <v>1977179</v>
      </c>
      <c r="C3" s="5" t="n">
        <v>4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dinary Share Subject to Possible Redemption (Details) - Schedule of Ordinary Shares Subject to Possible Redemption Respectively are Presented as Temporary Equity - shares</t>
        </is>
      </c>
      <c r="D1" s="2" t="inlineStr">
        <is>
          <t>9 Months Ended</t>
        </is>
      </c>
      <c r="E1" s="2" t="inlineStr">
        <is>
          <t>12 Months Ended</t>
        </is>
      </c>
    </row>
    <row r="2">
      <c r="B2" s="2" t="inlineStr">
        <is>
          <t>Sep. 19, 2023</t>
        </is>
      </c>
      <c r="C2" s="2" t="inlineStr">
        <is>
          <t>Jan. 05, 2023</t>
        </is>
      </c>
      <c r="D2" s="2" t="inlineStr">
        <is>
          <t>Sep. 30, 2023</t>
        </is>
      </c>
      <c r="E2" s="2" t="inlineStr">
        <is>
          <t>Dec. 31, 2022</t>
        </is>
      </c>
    </row>
    <row r="3">
      <c r="A3" s="3" t="inlineStr">
        <is>
          <t>Schedule of Shareholders’ Equity Section of the Company’s Unaudited Condensed Consolidated Balance Sheets [Abstract]</t>
        </is>
      </c>
      <c r="B3" s="4" t="inlineStr">
        <is>
          <t xml:space="preserve"> </t>
        </is>
      </c>
      <c r="C3" s="4" t="inlineStr">
        <is>
          <t xml:space="preserve"> </t>
        </is>
      </c>
      <c r="D3" s="4" t="inlineStr">
        <is>
          <t xml:space="preserve"> </t>
        </is>
      </c>
      <c r="E3" s="4" t="inlineStr">
        <is>
          <t xml:space="preserve"> </t>
        </is>
      </c>
    </row>
    <row r="4">
      <c r="A4" s="4" t="inlineStr">
        <is>
          <t>Total ordinary shares issued</t>
        </is>
      </c>
      <c r="B4" s="4" t="inlineStr">
        <is>
          <t xml:space="preserve"> </t>
        </is>
      </c>
      <c r="C4" s="4" t="inlineStr">
        <is>
          <t xml:space="preserve"> </t>
        </is>
      </c>
      <c r="D4" s="5" t="n">
        <v>6054000</v>
      </c>
      <c r="E4" s="5" t="n">
        <v>6054000</v>
      </c>
    </row>
    <row r="5">
      <c r="A5" s="4" t="inlineStr">
        <is>
          <t>Share issued classified as equity</t>
        </is>
      </c>
      <c r="B5" s="4" t="inlineStr">
        <is>
          <t xml:space="preserve"> </t>
        </is>
      </c>
      <c r="C5" s="4" t="inlineStr">
        <is>
          <t xml:space="preserve"> </t>
        </is>
      </c>
      <c r="D5" s="5" t="n">
        <v>-1454000</v>
      </c>
      <c r="E5" s="5" t="n">
        <v>-1454000</v>
      </c>
    </row>
    <row r="6">
      <c r="A6" s="4" t="inlineStr">
        <is>
          <t>Share redemption</t>
        </is>
      </c>
      <c r="B6" s="5" t="n">
        <v>-358368</v>
      </c>
      <c r="C6" s="5" t="n">
        <v>-2264453</v>
      </c>
      <c r="D6" s="5" t="n">
        <v>-2622821</v>
      </c>
      <c r="E6" s="4" t="inlineStr">
        <is>
          <t xml:space="preserve"> </t>
        </is>
      </c>
    </row>
    <row r="7">
      <c r="A7" s="4" t="inlineStr">
        <is>
          <t>Ordinary shares, subject to redemption</t>
        </is>
      </c>
      <c r="B7" s="4" t="inlineStr">
        <is>
          <t xml:space="preserve"> </t>
        </is>
      </c>
      <c r="C7" s="4" t="inlineStr">
        <is>
          <t xml:space="preserve"> </t>
        </is>
      </c>
      <c r="D7" s="5" t="n">
        <v>1977179</v>
      </c>
      <c r="E7" s="5" t="n">
        <v>4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Details) - USD ($)</t>
        </is>
      </c>
      <c r="C1" s="2" t="inlineStr">
        <is>
          <t>3 Months Ended</t>
        </is>
      </c>
      <c r="E1" s="2" t="inlineStr">
        <is>
          <t>9 Months Ended</t>
        </is>
      </c>
    </row>
    <row r="2">
      <c r="B2" s="2" t="inlineStr">
        <is>
          <t>Apr. 09, 2021</t>
        </is>
      </c>
      <c r="C2" s="2" t="inlineStr">
        <is>
          <t>Sep. 30, 2023</t>
        </is>
      </c>
      <c r="D2" s="2" t="inlineStr">
        <is>
          <t>Sep. 30, 2022</t>
        </is>
      </c>
      <c r="E2" s="2" t="inlineStr">
        <is>
          <t>Sep. 30, 2023</t>
        </is>
      </c>
      <c r="F2" s="2" t="inlineStr">
        <is>
          <t>Sep. 30, 2022</t>
        </is>
      </c>
      <c r="G2" s="2" t="inlineStr">
        <is>
          <t>Dec. 31,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warrants</t>
        </is>
      </c>
      <c r="B4" s="6" t="n">
        <v>125856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ies</t>
        </is>
      </c>
      <c r="B5" s="4" t="inlineStr">
        <is>
          <t xml:space="preserve"> </t>
        </is>
      </c>
      <c r="C5" s="6" t="n">
        <v>12846</v>
      </c>
      <c r="D5" s="4" t="inlineStr">
        <is>
          <t xml:space="preserve"> </t>
        </is>
      </c>
      <c r="E5" s="6" t="n">
        <v>12846</v>
      </c>
      <c r="F5" s="4" t="inlineStr">
        <is>
          <t xml:space="preserve"> </t>
        </is>
      </c>
      <c r="G5" s="6" t="n">
        <v>10000</v>
      </c>
    </row>
    <row r="6">
      <c r="A6" s="4" t="inlineStr">
        <is>
          <t>Change in fair value of warrant liabilities</t>
        </is>
      </c>
      <c r="B6" s="4" t="inlineStr">
        <is>
          <t xml:space="preserve"> </t>
        </is>
      </c>
      <c r="C6" s="6" t="n">
        <v>-4631</v>
      </c>
      <c r="D6" s="6" t="n">
        <v>-1310000</v>
      </c>
      <c r="E6" s="6" t="n">
        <v>2846</v>
      </c>
      <c r="F6" s="6" t="n">
        <v>-1210000</v>
      </c>
      <c r="G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Details) - Schedule of Assets and Liabilities That Were Measured at Fair Value on a Recurring Basis - Fair Value, Recurring [Member] - USD ($)</t>
        </is>
      </c>
      <c r="B1" s="2" t="inlineStr">
        <is>
          <t>Sep. 30, 2023</t>
        </is>
      </c>
      <c r="D1" s="2" t="inlineStr">
        <is>
          <t>Dec. 31, 2022</t>
        </is>
      </c>
    </row>
    <row r="2">
      <c r="A2" s="3" t="inlineStr">
        <is>
          <t>Assets:</t>
        </is>
      </c>
      <c r="B2" s="4" t="inlineStr">
        <is>
          <t xml:space="preserve"> </t>
        </is>
      </c>
      <c r="D2" s="4" t="inlineStr">
        <is>
          <t xml:space="preserve"> </t>
        </is>
      </c>
    </row>
    <row r="3">
      <c r="A3" s="4" t="inlineStr">
        <is>
          <t>U.S. Treasury Securities held in Trust Account</t>
        </is>
      </c>
      <c r="B3" s="6" t="n">
        <v>22827616</v>
      </c>
      <c r="C3" s="4" t="inlineStr">
        <is>
          <t>[1]</t>
        </is>
      </c>
      <c r="D3" s="6" t="n">
        <v>48982188</v>
      </c>
    </row>
    <row r="4">
      <c r="A4" s="3" t="inlineStr">
        <is>
          <t>Liabilities:</t>
        </is>
      </c>
      <c r="B4" s="4" t="inlineStr">
        <is>
          <t xml:space="preserve"> </t>
        </is>
      </c>
      <c r="D4" s="4" t="inlineStr">
        <is>
          <t xml:space="preserve"> </t>
        </is>
      </c>
    </row>
    <row r="5">
      <c r="A5" s="4" t="inlineStr">
        <is>
          <t>Warrant liabilities – Private Warrants</t>
        </is>
      </c>
      <c r="B5" s="5" t="n">
        <v>12846</v>
      </c>
      <c r="D5" s="5" t="n">
        <v>10000</v>
      </c>
    </row>
    <row r="6">
      <c r="A6" s="4" t="inlineStr">
        <is>
          <t>Quoted Prices In Active Markets (Level 1) [Member]</t>
        </is>
      </c>
      <c r="B6" s="4" t="inlineStr">
        <is>
          <t xml:space="preserve"> </t>
        </is>
      </c>
      <c r="D6" s="4" t="inlineStr">
        <is>
          <t xml:space="preserve"> </t>
        </is>
      </c>
    </row>
    <row r="7">
      <c r="A7" s="3" t="inlineStr">
        <is>
          <t>Assets:</t>
        </is>
      </c>
      <c r="B7" s="4" t="inlineStr">
        <is>
          <t xml:space="preserve"> </t>
        </is>
      </c>
      <c r="D7" s="4" t="inlineStr">
        <is>
          <t xml:space="preserve"> </t>
        </is>
      </c>
    </row>
    <row r="8">
      <c r="A8" s="4" t="inlineStr">
        <is>
          <t>U.S. Treasury Securities held in Trust Account</t>
        </is>
      </c>
      <c r="B8" s="5" t="n">
        <v>22827616</v>
      </c>
      <c r="C8" s="4" t="inlineStr">
        <is>
          <t>[1]</t>
        </is>
      </c>
      <c r="D8" s="5" t="n">
        <v>48982188</v>
      </c>
    </row>
    <row r="9">
      <c r="A9" s="3" t="inlineStr">
        <is>
          <t>Liabilities:</t>
        </is>
      </c>
      <c r="B9" s="4" t="inlineStr">
        <is>
          <t xml:space="preserve"> </t>
        </is>
      </c>
      <c r="D9" s="4" t="inlineStr">
        <is>
          <t xml:space="preserve"> </t>
        </is>
      </c>
    </row>
    <row r="10">
      <c r="A10" s="4" t="inlineStr">
        <is>
          <t>Warrant liabilities – Private Warrants</t>
        </is>
      </c>
      <c r="B10" s="4" t="inlineStr">
        <is>
          <t xml:space="preserve"> </t>
        </is>
      </c>
      <c r="D10" s="4" t="inlineStr">
        <is>
          <t xml:space="preserve"> </t>
        </is>
      </c>
    </row>
    <row r="11">
      <c r="A11" s="4" t="inlineStr">
        <is>
          <t>Significant Other Observable Inputs (Level 2) [Member]</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U.S. Treasury Securities held in Trust Account</t>
        </is>
      </c>
      <c r="B13" s="4" t="inlineStr">
        <is>
          <t xml:space="preserve"> </t>
        </is>
      </c>
      <c r="C13" s="4" t="inlineStr">
        <is>
          <t>[1]</t>
        </is>
      </c>
      <c r="D13" s="4" t="inlineStr">
        <is>
          <t xml:space="preserve"> </t>
        </is>
      </c>
    </row>
    <row r="14">
      <c r="A14" s="3" t="inlineStr">
        <is>
          <t>Liabilities:</t>
        </is>
      </c>
      <c r="B14" s="4" t="inlineStr">
        <is>
          <t xml:space="preserve"> </t>
        </is>
      </c>
      <c r="D14" s="4" t="inlineStr">
        <is>
          <t xml:space="preserve"> </t>
        </is>
      </c>
    </row>
    <row r="15">
      <c r="A15" s="4" t="inlineStr">
        <is>
          <t>Warrant liabilities – Private Warrants</t>
        </is>
      </c>
      <c r="B15" s="4" t="inlineStr">
        <is>
          <t xml:space="preserve"> </t>
        </is>
      </c>
      <c r="D15" s="4" t="inlineStr">
        <is>
          <t xml:space="preserve"> </t>
        </is>
      </c>
    </row>
    <row r="16">
      <c r="A16" s="4" t="inlineStr">
        <is>
          <t>Significant Other Unobservable Inputs (Level 3) [Member]</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U.S. Treasury Securities held in Trust Account</t>
        </is>
      </c>
      <c r="B18" s="4" t="inlineStr">
        <is>
          <t xml:space="preserve"> </t>
        </is>
      </c>
      <c r="C18" s="4" t="inlineStr">
        <is>
          <t>[1]</t>
        </is>
      </c>
      <c r="D18" s="4" t="inlineStr">
        <is>
          <t xml:space="preserve"> </t>
        </is>
      </c>
    </row>
    <row r="19">
      <c r="A19" s="3" t="inlineStr">
        <is>
          <t>Liabilities:</t>
        </is>
      </c>
      <c r="B19" s="4" t="inlineStr">
        <is>
          <t xml:space="preserve"> </t>
        </is>
      </c>
      <c r="D19" s="4" t="inlineStr">
        <is>
          <t xml:space="preserve"> </t>
        </is>
      </c>
    </row>
    <row r="20">
      <c r="A20" s="4" t="inlineStr">
        <is>
          <t>Warrant liabilities – Private Warrants</t>
        </is>
      </c>
      <c r="B20" s="6" t="n">
        <v>12846</v>
      </c>
      <c r="D20" s="6" t="n">
        <v>10000</v>
      </c>
    </row>
    <row r="21"/>
    <row r="22">
      <c r="A22" s="4" t="inlineStr">
        <is>
          <t>[1] included in cash and investments held in trust account on the Company’s unaudited condensed consolidated balance sheets.</t>
        </is>
      </c>
    </row>
  </sheetData>
  <mergeCells count="3">
    <mergeCell ref="B1:C1"/>
    <mergeCell ref="A21:D21"/>
    <mergeCell ref="A22:D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Model and Black-Scholes Model - $ / shares</t>
        </is>
      </c>
      <c r="B1" s="2" t="inlineStr">
        <is>
          <t>9 Months Ended</t>
        </is>
      </c>
      <c r="C1" s="2" t="inlineStr">
        <is>
          <t>12 Months Ended</t>
        </is>
      </c>
    </row>
    <row r="2">
      <c r="B2" s="2" t="inlineStr">
        <is>
          <t>Sep. 30, 2023</t>
        </is>
      </c>
      <c r="C2" s="2" t="inlineStr">
        <is>
          <t>Dec. 31, 2022</t>
        </is>
      </c>
    </row>
    <row r="3">
      <c r="A3" s="3" t="inlineStr">
        <is>
          <t>Input</t>
        </is>
      </c>
      <c r="B3" s="4" t="inlineStr">
        <is>
          <t xml:space="preserve"> </t>
        </is>
      </c>
      <c r="C3" s="4" t="inlineStr">
        <is>
          <t xml:space="preserve"> </t>
        </is>
      </c>
    </row>
    <row r="4">
      <c r="A4" s="4" t="inlineStr">
        <is>
          <t>Share price</t>
        </is>
      </c>
      <c r="B4" s="7" t="n">
        <v>11.67</v>
      </c>
      <c r="C4" s="7" t="n">
        <v>10.62</v>
      </c>
    </row>
    <row r="5">
      <c r="A5" s="4" t="inlineStr">
        <is>
          <t>Risk-free interest rate</t>
        </is>
      </c>
      <c r="B5" s="11" t="n">
        <v>0.046</v>
      </c>
      <c r="C5" s="11" t="n">
        <v>0.0118</v>
      </c>
    </row>
    <row r="6">
      <c r="A6" s="4" t="inlineStr">
        <is>
          <t>Volatility</t>
        </is>
      </c>
      <c r="B6" s="10" t="n">
        <v>0.01</v>
      </c>
      <c r="C6" s="10" t="n">
        <v>0.01</v>
      </c>
    </row>
    <row r="7">
      <c r="A7" s="4" t="inlineStr">
        <is>
          <t>Exercise price</t>
        </is>
      </c>
      <c r="B7" s="9" t="n">
        <v>11.5</v>
      </c>
      <c r="C7" s="9" t="n">
        <v>11.5</v>
      </c>
    </row>
    <row r="8">
      <c r="A8" s="4" t="inlineStr">
        <is>
          <t>Warrant life</t>
        </is>
      </c>
      <c r="B8" s="4" t="inlineStr">
        <is>
          <t>5 years</t>
        </is>
      </c>
      <c r="C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9 Months Ended</t>
        </is>
      </c>
    </row>
    <row r="2">
      <c r="B2" s="2" t="inlineStr">
        <is>
          <t>Sep. 30, 2023 USD ($)</t>
        </is>
      </c>
    </row>
    <row r="3">
      <c r="A3" s="3" t="inlineStr">
        <is>
          <t>Commitments and Contingencies [Line Items]</t>
        </is>
      </c>
      <c r="B3" s="4" t="inlineStr">
        <is>
          <t xml:space="preserve"> </t>
        </is>
      </c>
    </row>
    <row r="4">
      <c r="A4" s="4" t="inlineStr">
        <is>
          <t>Underwriters deferred fees percentage</t>
        </is>
      </c>
      <c r="B4" s="10" t="n">
        <v>0.04</v>
      </c>
    </row>
    <row r="5">
      <c r="A5" s="4" t="inlineStr">
        <is>
          <t>Gross proceeds of initial public offering</t>
        </is>
      </c>
      <c r="B5" s="6" t="n">
        <v>18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Nov. 14, 2023</t>
        </is>
      </c>
      <c r="C1" s="2" t="inlineStr">
        <is>
          <t>Nov. 02, 2023</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Unsecured promissory note</t>
        </is>
      </c>
      <c r="B4" s="6" t="n">
        <v>98859</v>
      </c>
      <c r="C4" s="6" t="n">
        <v>98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general and administrative expenses</t>
        </is>
      </c>
      <c r="B3" s="6" t="n">
        <v>-351419</v>
      </c>
      <c r="C3" s="6" t="n">
        <v>-193962</v>
      </c>
      <c r="D3" s="6" t="n">
        <v>-1128544</v>
      </c>
      <c r="E3" s="6" t="n">
        <v>-636101</v>
      </c>
    </row>
    <row r="4">
      <c r="A4" s="4" t="inlineStr">
        <is>
          <t>Total operating expenses</t>
        </is>
      </c>
      <c r="B4" s="5" t="n">
        <v>-351419</v>
      </c>
      <c r="C4" s="5" t="n">
        <v>-193962</v>
      </c>
      <c r="D4" s="5" t="n">
        <v>-1128544</v>
      </c>
      <c r="E4" s="5" t="n">
        <v>-63610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4631</v>
      </c>
      <c r="C6" s="5" t="n">
        <v>1310000</v>
      </c>
      <c r="D6" s="5" t="n">
        <v>-2846</v>
      </c>
      <c r="E6" s="5" t="n">
        <v>1210000</v>
      </c>
    </row>
    <row r="7">
      <c r="A7" s="4" t="inlineStr">
        <is>
          <t>Dividend income</t>
        </is>
      </c>
      <c r="B7" s="5" t="n">
        <v>341313</v>
      </c>
      <c r="C7" s="5" t="n">
        <v>216003</v>
      </c>
      <c r="D7" s="5" t="n">
        <v>927812</v>
      </c>
      <c r="E7" s="5" t="n">
        <v>284600</v>
      </c>
    </row>
    <row r="8">
      <c r="A8" s="4" t="inlineStr">
        <is>
          <t>Interest income</t>
        </is>
      </c>
      <c r="B8" s="5" t="n">
        <v>1</v>
      </c>
      <c r="C8" s="5" t="n">
        <v>3</v>
      </c>
      <c r="D8" s="5" t="n">
        <v>5</v>
      </c>
      <c r="E8" s="5" t="n">
        <v>9</v>
      </c>
    </row>
    <row r="9">
      <c r="A9" s="4" t="inlineStr">
        <is>
          <t>Total other income, net</t>
        </is>
      </c>
      <c r="B9" s="5" t="n">
        <v>345945</v>
      </c>
      <c r="C9" s="5" t="n">
        <v>1526006</v>
      </c>
      <c r="D9" s="5" t="n">
        <v>924971</v>
      </c>
      <c r="E9" s="5" t="n">
        <v>1494609</v>
      </c>
    </row>
    <row r="10">
      <c r="A10" s="4" t="inlineStr">
        <is>
          <t>(Loss) income before income taxes</t>
        </is>
      </c>
      <c r="B10" s="5" t="n">
        <v>-5474</v>
      </c>
      <c r="C10" s="5" t="n">
        <v>1332044</v>
      </c>
      <c r="D10" s="5" t="n">
        <v>-203573</v>
      </c>
      <c r="E10" s="5" t="n">
        <v>858508</v>
      </c>
    </row>
    <row r="11">
      <c r="A11" s="4" t="inlineStr">
        <is>
          <t>Income taxes</t>
        </is>
      </c>
      <c r="B11" s="4" t="inlineStr">
        <is>
          <t xml:space="preserve"> </t>
        </is>
      </c>
      <c r="C11" s="4" t="inlineStr">
        <is>
          <t xml:space="preserve"> </t>
        </is>
      </c>
      <c r="D11" s="4" t="inlineStr">
        <is>
          <t xml:space="preserve"> </t>
        </is>
      </c>
      <c r="E11" s="4" t="inlineStr">
        <is>
          <t xml:space="preserve"> </t>
        </is>
      </c>
    </row>
    <row r="12">
      <c r="A12" s="4" t="inlineStr">
        <is>
          <t>NET (LOSS) INCOME</t>
        </is>
      </c>
      <c r="B12" s="6" t="n">
        <v>-5474</v>
      </c>
      <c r="C12" s="6" t="n">
        <v>1332044</v>
      </c>
      <c r="D12" s="6" t="n">
        <v>-203573</v>
      </c>
      <c r="E12" s="6" t="n">
        <v>858508</v>
      </c>
    </row>
    <row r="13">
      <c r="A13" s="4" t="inlineStr">
        <is>
          <t>Basic and diluted weighted average shares outstanding (in Shares)</t>
        </is>
      </c>
      <c r="B13" s="5" t="n">
        <v>1454000</v>
      </c>
      <c r="C13" s="5" t="n">
        <v>1454000</v>
      </c>
      <c r="D13" s="5" t="n">
        <v>1454000</v>
      </c>
      <c r="E13" s="5" t="n">
        <v>1454000</v>
      </c>
    </row>
    <row r="14">
      <c r="A14" s="4" t="inlineStr">
        <is>
          <t>Basic and diluted net income (loss) per share (in Dollars per share)</t>
        </is>
      </c>
      <c r="B14" s="7" t="n">
        <v>-0.18</v>
      </c>
      <c r="C14" s="7" t="n">
        <v>-0.13</v>
      </c>
      <c r="D14" s="9" t="n">
        <v>-0.6</v>
      </c>
      <c r="E14" s="7" t="n">
        <v>0.11</v>
      </c>
    </row>
    <row r="15">
      <c r="A15" s="4" t="inlineStr">
        <is>
          <t>Ordinary shares subject to possible redemption</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in Shares)</t>
        </is>
      </c>
      <c r="B17" s="5" t="n">
        <v>2292699</v>
      </c>
      <c r="C17" s="5" t="n">
        <v>4600000</v>
      </c>
      <c r="D17" s="5" t="n">
        <v>2362581</v>
      </c>
      <c r="E17" s="5" t="n">
        <v>4600000</v>
      </c>
    </row>
    <row r="18">
      <c r="A18" s="4" t="inlineStr">
        <is>
          <t>Basic and diluted net income (loss) per share (in Dollars per share)</t>
        </is>
      </c>
      <c r="B18" s="7" t="n">
        <v>0.11</v>
      </c>
      <c r="C18" s="7" t="n">
        <v>0.26</v>
      </c>
      <c r="D18" s="7" t="n">
        <v>0.28</v>
      </c>
      <c r="E18" s="7"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luted weighted average shares outstanding</t>
        </is>
      </c>
      <c r="B3" s="5" t="n">
        <v>1454000</v>
      </c>
      <c r="C3" s="5" t="n">
        <v>1454000</v>
      </c>
      <c r="D3" s="5" t="n">
        <v>1454000</v>
      </c>
      <c r="E3" s="5" t="n">
        <v>1454000</v>
      </c>
    </row>
    <row r="4">
      <c r="A4" s="4" t="inlineStr">
        <is>
          <t>Diluted net income (loss) per share</t>
        </is>
      </c>
      <c r="B4" s="7" t="n">
        <v>-0.18</v>
      </c>
      <c r="C4" s="7" t="n">
        <v>-0.13</v>
      </c>
      <c r="D4" s="7" t="n">
        <v>-0.6</v>
      </c>
      <c r="E4" s="7" t="n">
        <v>0.11</v>
      </c>
    </row>
    <row r="5">
      <c r="A5" s="4" t="inlineStr">
        <is>
          <t>Ordinary shares subject to possible redemption</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t>
        </is>
      </c>
      <c r="B6" s="5" t="n">
        <v>2292699</v>
      </c>
      <c r="C6" s="5" t="n">
        <v>4600000</v>
      </c>
      <c r="D6" s="5" t="n">
        <v>2362581</v>
      </c>
      <c r="E6" s="5" t="n">
        <v>4600000</v>
      </c>
    </row>
    <row r="7">
      <c r="A7" s="4" t="inlineStr">
        <is>
          <t>Diluted net income (loss) per share</t>
        </is>
      </c>
      <c r="B7" s="7" t="n">
        <v>0.11</v>
      </c>
      <c r="C7" s="7" t="n">
        <v>0.26</v>
      </c>
      <c r="D7" s="7" t="n">
        <v>0.28</v>
      </c>
      <c r="E7" s="7" t="n">
        <v>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Unaudited Condensed Consolidated Statements Of Changes In Shareholders’ Deficit - USD ($)</t>
        </is>
      </c>
      <c r="B1" s="2" t="inlineStr">
        <is>
          <t>Ordinary shares</t>
        </is>
      </c>
      <c r="C1" s="2" t="inlineStr">
        <is>
          <t>Accumulated deficit</t>
        </is>
      </c>
      <c r="D1" s="2" t="inlineStr">
        <is>
          <t>Total</t>
        </is>
      </c>
    </row>
    <row r="2">
      <c r="A2" s="4" t="inlineStr">
        <is>
          <t>Balance at Dec. 31, 2021</t>
        </is>
      </c>
      <c r="B2" s="6" t="n">
        <v>1454</v>
      </c>
      <c r="C2" s="6" t="n">
        <v>-3098415</v>
      </c>
      <c r="D2" s="6" t="n">
        <v>-3096961</v>
      </c>
    </row>
    <row r="3">
      <c r="A3" s="4" t="inlineStr">
        <is>
          <t>Balance (in Shares) at Dec. 31, 2021</t>
        </is>
      </c>
      <c r="B3" s="5" t="n">
        <v>1454000</v>
      </c>
      <c r="C3" s="4" t="inlineStr">
        <is>
          <t xml:space="preserve"> </t>
        </is>
      </c>
      <c r="D3" s="4" t="inlineStr">
        <is>
          <t xml:space="preserve"> </t>
        </is>
      </c>
    </row>
    <row r="4">
      <c r="A4" s="4" t="inlineStr">
        <is>
          <t>Accretion of carrying value to redemption value</t>
        </is>
      </c>
      <c r="B4" s="4" t="inlineStr">
        <is>
          <t xml:space="preserve"> </t>
        </is>
      </c>
      <c r="C4" s="5" t="n">
        <v>-7655</v>
      </c>
      <c r="D4" s="5" t="n">
        <v>-7655</v>
      </c>
    </row>
    <row r="5">
      <c r="A5" s="4" t="inlineStr">
        <is>
          <t>Net income (loss)</t>
        </is>
      </c>
      <c r="B5" s="4" t="inlineStr">
        <is>
          <t xml:space="preserve"> </t>
        </is>
      </c>
      <c r="C5" s="5" t="n">
        <v>-309109</v>
      </c>
      <c r="D5" s="5" t="n">
        <v>-309109</v>
      </c>
    </row>
    <row r="6">
      <c r="A6" s="4" t="inlineStr">
        <is>
          <t>Balance at Mar. 31, 2022</t>
        </is>
      </c>
      <c r="B6" s="6" t="n">
        <v>1454</v>
      </c>
      <c r="C6" s="5" t="n">
        <v>-3415179</v>
      </c>
      <c r="D6" s="5" t="n">
        <v>-3413725</v>
      </c>
    </row>
    <row r="7">
      <c r="A7" s="4" t="inlineStr">
        <is>
          <t>Balance (in Shares) at Mar. 31, 2022</t>
        </is>
      </c>
      <c r="B7" s="5" t="n">
        <v>1454000</v>
      </c>
      <c r="C7" s="4" t="inlineStr">
        <is>
          <t xml:space="preserve"> </t>
        </is>
      </c>
      <c r="D7" s="4" t="inlineStr">
        <is>
          <t xml:space="preserve"> </t>
        </is>
      </c>
    </row>
    <row r="8">
      <c r="A8" s="4" t="inlineStr">
        <is>
          <t>Balance at Dec. 31, 2021</t>
        </is>
      </c>
      <c r="B8" s="6" t="n">
        <v>1454</v>
      </c>
      <c r="C8" s="5" t="n">
        <v>-3098415</v>
      </c>
      <c r="D8" s="5" t="n">
        <v>-3096961</v>
      </c>
    </row>
    <row r="9">
      <c r="A9" s="4" t="inlineStr">
        <is>
          <t>Balance (in Shares) at Dec. 31, 2021</t>
        </is>
      </c>
      <c r="B9" s="5" t="n">
        <v>1454000</v>
      </c>
      <c r="C9" s="4" t="inlineStr">
        <is>
          <t xml:space="preserve"> </t>
        </is>
      </c>
      <c r="D9" s="4" t="inlineStr">
        <is>
          <t xml:space="preserve"> </t>
        </is>
      </c>
    </row>
    <row r="10">
      <c r="A10" s="4" t="inlineStr">
        <is>
          <t>Accretion of carrying value to redemption value</t>
        </is>
      </c>
      <c r="B10" s="4" t="inlineStr">
        <is>
          <t xml:space="preserve"> </t>
        </is>
      </c>
      <c r="C10" s="4" t="inlineStr">
        <is>
          <t xml:space="preserve"> </t>
        </is>
      </c>
      <c r="D10" s="5" t="n">
        <v>-1653730</v>
      </c>
    </row>
    <row r="11">
      <c r="A11" s="4" t="inlineStr">
        <is>
          <t>Net income (loss)</t>
        </is>
      </c>
      <c r="B11" s="4" t="inlineStr">
        <is>
          <t xml:space="preserve"> </t>
        </is>
      </c>
      <c r="C11" s="4" t="inlineStr">
        <is>
          <t xml:space="preserve"> </t>
        </is>
      </c>
      <c r="D11" s="5" t="n">
        <v>858508</v>
      </c>
    </row>
    <row r="12">
      <c r="A12" s="4" t="inlineStr">
        <is>
          <t>Balance at Sep. 30, 2022</t>
        </is>
      </c>
      <c r="B12" s="6" t="n">
        <v>1454</v>
      </c>
      <c r="C12" s="5" t="n">
        <v>-3893637</v>
      </c>
      <c r="D12" s="5" t="n">
        <v>-3892183</v>
      </c>
    </row>
    <row r="13">
      <c r="A13" s="4" t="inlineStr">
        <is>
          <t>Balance (in Shares) at Sep. 30, 2022</t>
        </is>
      </c>
      <c r="B13" s="5" t="n">
        <v>1454000</v>
      </c>
      <c r="C13" s="4" t="inlineStr">
        <is>
          <t xml:space="preserve"> </t>
        </is>
      </c>
      <c r="D13" s="4" t="inlineStr">
        <is>
          <t xml:space="preserve"> </t>
        </is>
      </c>
    </row>
    <row r="14">
      <c r="A14" s="4" t="inlineStr">
        <is>
          <t>Balance at Mar. 31, 2022</t>
        </is>
      </c>
      <c r="B14" s="6" t="n">
        <v>1454</v>
      </c>
      <c r="C14" s="5" t="n">
        <v>-3415179</v>
      </c>
      <c r="D14" s="5" t="n">
        <v>-3413725</v>
      </c>
    </row>
    <row r="15">
      <c r="A15" s="4" t="inlineStr">
        <is>
          <t>Balance (in Shares) at Mar. 31, 2022</t>
        </is>
      </c>
      <c r="B15" s="5" t="n">
        <v>1454000</v>
      </c>
      <c r="C15" s="4" t="inlineStr">
        <is>
          <t xml:space="preserve"> </t>
        </is>
      </c>
      <c r="D15" s="4" t="inlineStr">
        <is>
          <t xml:space="preserve"> </t>
        </is>
      </c>
    </row>
    <row r="16">
      <c r="A16" s="4" t="inlineStr">
        <is>
          <t>Accretion of carrying value to redemption value</t>
        </is>
      </c>
      <c r="B16" s="4" t="inlineStr">
        <is>
          <t xml:space="preserve"> </t>
        </is>
      </c>
      <c r="C16" s="5" t="n">
        <v>-974672</v>
      </c>
      <c r="D16" s="5" t="n">
        <v>-974672</v>
      </c>
    </row>
    <row r="17">
      <c r="A17" s="4" t="inlineStr">
        <is>
          <t>Net income (loss)</t>
        </is>
      </c>
      <c r="B17" s="4" t="inlineStr">
        <is>
          <t xml:space="preserve"> </t>
        </is>
      </c>
      <c r="C17" s="5" t="n">
        <v>-164427</v>
      </c>
      <c r="D17" s="5" t="n">
        <v>-164427</v>
      </c>
    </row>
    <row r="18">
      <c r="A18" s="4" t="inlineStr">
        <is>
          <t>Balance at Jun. 30, 2022</t>
        </is>
      </c>
      <c r="B18" s="6" t="n">
        <v>1454</v>
      </c>
      <c r="C18" s="5" t="n">
        <v>-4554278</v>
      </c>
      <c r="D18" s="5" t="n">
        <v>-4552824</v>
      </c>
    </row>
    <row r="19">
      <c r="A19" s="4" t="inlineStr">
        <is>
          <t>Balance (in Shares) at Jun. 30, 2022</t>
        </is>
      </c>
      <c r="B19" s="5" t="n">
        <v>1454000</v>
      </c>
      <c r="C19" s="4" t="inlineStr">
        <is>
          <t xml:space="preserve"> </t>
        </is>
      </c>
      <c r="D19" s="4" t="inlineStr">
        <is>
          <t xml:space="preserve"> </t>
        </is>
      </c>
    </row>
    <row r="20">
      <c r="A20" s="4" t="inlineStr">
        <is>
          <t>Accretion of carrying value to redemption value</t>
        </is>
      </c>
      <c r="B20" s="4" t="inlineStr">
        <is>
          <t xml:space="preserve"> </t>
        </is>
      </c>
      <c r="C20" s="5" t="n">
        <v>-671403</v>
      </c>
      <c r="D20" s="5" t="n">
        <v>-671403</v>
      </c>
    </row>
    <row r="21">
      <c r="A21" s="4" t="inlineStr">
        <is>
          <t>Net income (loss)</t>
        </is>
      </c>
      <c r="B21" s="4" t="inlineStr">
        <is>
          <t xml:space="preserve"> </t>
        </is>
      </c>
      <c r="C21" s="5" t="n">
        <v>1332044</v>
      </c>
      <c r="D21" s="5" t="n">
        <v>1332044</v>
      </c>
    </row>
    <row r="22">
      <c r="A22" s="4" t="inlineStr">
        <is>
          <t>Balance at Sep. 30, 2022</t>
        </is>
      </c>
      <c r="B22" s="6" t="n">
        <v>1454</v>
      </c>
      <c r="C22" s="5" t="n">
        <v>-3893637</v>
      </c>
      <c r="D22" s="5" t="n">
        <v>-3892183</v>
      </c>
    </row>
    <row r="23">
      <c r="A23" s="4" t="inlineStr">
        <is>
          <t>Balance (in Shares) at Sep. 30, 2022</t>
        </is>
      </c>
      <c r="B23" s="5" t="n">
        <v>1454000</v>
      </c>
      <c r="C23" s="4" t="inlineStr">
        <is>
          <t xml:space="preserve"> </t>
        </is>
      </c>
      <c r="D23" s="4" t="inlineStr">
        <is>
          <t xml:space="preserve"> </t>
        </is>
      </c>
    </row>
    <row r="24">
      <c r="A24" s="4" t="inlineStr">
        <is>
          <t>Balance at Dec. 31, 2022</t>
        </is>
      </c>
      <c r="B24" s="6" t="n">
        <v>1454</v>
      </c>
      <c r="C24" s="5" t="n">
        <v>-4076385</v>
      </c>
      <c r="D24" s="6" t="n">
        <v>-4074931</v>
      </c>
    </row>
    <row r="25">
      <c r="A25" s="4" t="inlineStr">
        <is>
          <t>Balance (in Shares) at Dec. 31, 2022</t>
        </is>
      </c>
      <c r="B25" s="5" t="n">
        <v>1454000</v>
      </c>
      <c r="C25" s="4" t="inlineStr">
        <is>
          <t xml:space="preserve"> </t>
        </is>
      </c>
      <c r="D25" s="5" t="n">
        <v>1454000</v>
      </c>
    </row>
    <row r="26">
      <c r="A26" s="4" t="inlineStr">
        <is>
          <t>Accretion of carrying value to redemption value</t>
        </is>
      </c>
      <c r="B26" s="4" t="inlineStr">
        <is>
          <t xml:space="preserve"> </t>
        </is>
      </c>
      <c r="C26" s="5" t="n">
        <v>-978678</v>
      </c>
      <c r="D26" s="6" t="n">
        <v>-978678</v>
      </c>
    </row>
    <row r="27">
      <c r="A27" s="4" t="inlineStr">
        <is>
          <t>Net income (loss)</t>
        </is>
      </c>
      <c r="B27" s="4" t="inlineStr">
        <is>
          <t xml:space="preserve"> </t>
        </is>
      </c>
      <c r="C27" s="5" t="n">
        <v>-315433</v>
      </c>
      <c r="D27" s="5" t="n">
        <v>-315433</v>
      </c>
    </row>
    <row r="28">
      <c r="A28" s="4" t="inlineStr">
        <is>
          <t>Balance at Mar. 31, 2023</t>
        </is>
      </c>
      <c r="B28" s="6" t="n">
        <v>1454</v>
      </c>
      <c r="C28" s="5" t="n">
        <v>-5370496</v>
      </c>
      <c r="D28" s="5" t="n">
        <v>-5369042</v>
      </c>
    </row>
    <row r="29">
      <c r="A29" s="4" t="inlineStr">
        <is>
          <t>Balance (in Shares) at Mar. 31, 2023</t>
        </is>
      </c>
      <c r="B29" s="5" t="n">
        <v>1454000</v>
      </c>
      <c r="C29" s="4" t="inlineStr">
        <is>
          <t xml:space="preserve"> </t>
        </is>
      </c>
      <c r="D29" s="4" t="inlineStr">
        <is>
          <t xml:space="preserve"> </t>
        </is>
      </c>
    </row>
    <row r="30">
      <c r="A30" s="4" t="inlineStr">
        <is>
          <t>Balance at Dec. 31, 2022</t>
        </is>
      </c>
      <c r="B30" s="6" t="n">
        <v>1454</v>
      </c>
      <c r="C30" s="5" t="n">
        <v>-4076385</v>
      </c>
      <c r="D30" s="6" t="n">
        <v>-4074931</v>
      </c>
    </row>
    <row r="31">
      <c r="A31" s="4" t="inlineStr">
        <is>
          <t>Balance (in Shares) at Dec. 31, 2022</t>
        </is>
      </c>
      <c r="B31" s="5" t="n">
        <v>1454000</v>
      </c>
      <c r="C31" s="4" t="inlineStr">
        <is>
          <t xml:space="preserve"> </t>
        </is>
      </c>
      <c r="D31" s="5" t="n">
        <v>1454000</v>
      </c>
    </row>
    <row r="32">
      <c r="A32" s="4" t="inlineStr">
        <is>
          <t>Accretion of carrying value to redemption value</t>
        </is>
      </c>
      <c r="B32" s="4" t="inlineStr">
        <is>
          <t xml:space="preserve"> </t>
        </is>
      </c>
      <c r="C32" s="4" t="inlineStr">
        <is>
          <t xml:space="preserve"> </t>
        </is>
      </c>
      <c r="D32" s="6" t="n">
        <v>-2077668</v>
      </c>
    </row>
    <row r="33">
      <c r="A33" s="4" t="inlineStr">
        <is>
          <t>Net income (loss)</t>
        </is>
      </c>
      <c r="B33" s="4" t="inlineStr">
        <is>
          <t xml:space="preserve"> </t>
        </is>
      </c>
      <c r="C33" s="4" t="inlineStr">
        <is>
          <t xml:space="preserve"> </t>
        </is>
      </c>
      <c r="D33" s="5" t="n">
        <v>-203573</v>
      </c>
    </row>
    <row r="34">
      <c r="A34" s="4" t="inlineStr">
        <is>
          <t>Balance at Sep. 30, 2023</t>
        </is>
      </c>
      <c r="B34" s="6" t="n">
        <v>1454</v>
      </c>
      <c r="C34" s="5" t="n">
        <v>-6357626</v>
      </c>
      <c r="D34" s="6" t="n">
        <v>-6356172</v>
      </c>
    </row>
    <row r="35">
      <c r="A35" s="4" t="inlineStr">
        <is>
          <t>Balance (in Shares) at Sep. 30, 2023</t>
        </is>
      </c>
      <c r="B35" s="5" t="n">
        <v>1454000</v>
      </c>
      <c r="C35" s="4" t="inlineStr">
        <is>
          <t xml:space="preserve"> </t>
        </is>
      </c>
      <c r="D35" s="5" t="n">
        <v>1454000</v>
      </c>
    </row>
    <row r="36">
      <c r="A36" s="4" t="inlineStr">
        <is>
          <t>Balance at Mar. 31, 2023</t>
        </is>
      </c>
      <c r="B36" s="6" t="n">
        <v>1454</v>
      </c>
      <c r="C36" s="5" t="n">
        <v>-5370496</v>
      </c>
      <c r="D36" s="6" t="n">
        <v>-5369042</v>
      </c>
    </row>
    <row r="37">
      <c r="A37" s="4" t="inlineStr">
        <is>
          <t>Balance (in Shares) at Mar. 31, 2023</t>
        </is>
      </c>
      <c r="B37" s="5" t="n">
        <v>1454000</v>
      </c>
      <c r="C37" s="4" t="inlineStr">
        <is>
          <t xml:space="preserve"> </t>
        </is>
      </c>
      <c r="D37" s="4" t="inlineStr">
        <is>
          <t xml:space="preserve"> </t>
        </is>
      </c>
    </row>
    <row r="38">
      <c r="A38" s="4" t="inlineStr">
        <is>
          <t>Accretion of carrying value to redemption value</t>
        </is>
      </c>
      <c r="B38" s="4" t="inlineStr">
        <is>
          <t xml:space="preserve"> </t>
        </is>
      </c>
      <c r="C38" s="5" t="n">
        <v>-425263</v>
      </c>
      <c r="D38" s="5" t="n">
        <v>-425263</v>
      </c>
    </row>
    <row r="39">
      <c r="A39" s="4" t="inlineStr">
        <is>
          <t>Net income (loss)</t>
        </is>
      </c>
      <c r="B39" s="4" t="inlineStr">
        <is>
          <t xml:space="preserve"> </t>
        </is>
      </c>
      <c r="C39" s="5" t="n">
        <v>117334</v>
      </c>
      <c r="D39" s="5" t="n">
        <v>117334</v>
      </c>
    </row>
    <row r="40">
      <c r="A40" s="4" t="inlineStr">
        <is>
          <t>Balance at Jun. 30, 2023</t>
        </is>
      </c>
      <c r="B40" s="6" t="n">
        <v>1454</v>
      </c>
      <c r="C40" s="5" t="n">
        <v>-5678425</v>
      </c>
      <c r="D40" s="5" t="n">
        <v>-5676971</v>
      </c>
    </row>
    <row r="41">
      <c r="A41" s="4" t="inlineStr">
        <is>
          <t>Balance (in Shares) at Jun. 30, 2023</t>
        </is>
      </c>
      <c r="B41" s="5" t="n">
        <v>1454000</v>
      </c>
      <c r="C41" s="4" t="inlineStr">
        <is>
          <t xml:space="preserve"> </t>
        </is>
      </c>
      <c r="D41" s="4" t="inlineStr">
        <is>
          <t xml:space="preserve"> </t>
        </is>
      </c>
    </row>
    <row r="42">
      <c r="A42" s="4" t="inlineStr">
        <is>
          <t>Accretion of carrying value to redemption value</t>
        </is>
      </c>
      <c r="B42" s="4" t="inlineStr">
        <is>
          <t xml:space="preserve"> </t>
        </is>
      </c>
      <c r="C42" s="5" t="n">
        <v>-673727</v>
      </c>
      <c r="D42" s="5" t="n">
        <v>-673727</v>
      </c>
    </row>
    <row r="43">
      <c r="A43" s="4" t="inlineStr">
        <is>
          <t>Net income (loss)</t>
        </is>
      </c>
      <c r="B43" s="4" t="inlineStr">
        <is>
          <t xml:space="preserve"> </t>
        </is>
      </c>
      <c r="C43" s="5" t="n">
        <v>-5474</v>
      </c>
      <c r="D43" s="5" t="n">
        <v>-5474</v>
      </c>
    </row>
    <row r="44">
      <c r="A44" s="4" t="inlineStr">
        <is>
          <t>Balance at Sep. 30, 2023</t>
        </is>
      </c>
      <c r="B44" s="6" t="n">
        <v>1454</v>
      </c>
      <c r="C44" s="6" t="n">
        <v>-6357626</v>
      </c>
      <c r="D44" s="6" t="n">
        <v>-6356172</v>
      </c>
    </row>
    <row r="45">
      <c r="A45" s="4" t="inlineStr">
        <is>
          <t>Balance (in Shares) at Sep. 30, 2023</t>
        </is>
      </c>
      <c r="B45" s="5" t="n">
        <v>1454000</v>
      </c>
      <c r="C45" s="4" t="inlineStr">
        <is>
          <t xml:space="preserve"> </t>
        </is>
      </c>
      <c r="D45" s="5" t="n">
        <v>14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203573</v>
      </c>
      <c r="C4" s="6" t="n">
        <v>858508</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2846</v>
      </c>
      <c r="C6" s="5" t="n">
        <v>-1210000</v>
      </c>
    </row>
    <row r="7">
      <c r="A7" s="4" t="inlineStr">
        <is>
          <t>Interest income and dividend income earned in cash and investments income held in trust account</t>
        </is>
      </c>
      <c r="B7" s="5" t="n">
        <v>-927813</v>
      </c>
      <c r="C7" s="5" t="n">
        <v>-284600</v>
      </c>
    </row>
    <row r="8">
      <c r="A8" s="3" t="inlineStr">
        <is>
          <t>Change in operating assets and liabilities:</t>
        </is>
      </c>
      <c r="B8" s="4" t="inlineStr">
        <is>
          <t xml:space="preserve"> </t>
        </is>
      </c>
      <c r="C8" s="4" t="inlineStr">
        <is>
          <t xml:space="preserve"> </t>
        </is>
      </c>
    </row>
    <row r="9">
      <c r="A9" s="4" t="inlineStr">
        <is>
          <t>Prepaid expenses</t>
        </is>
      </c>
      <c r="B9" s="5" t="n">
        <v>-60000</v>
      </c>
      <c r="C9" s="5" t="n">
        <v>2570</v>
      </c>
    </row>
    <row r="10">
      <c r="A10" s="4" t="inlineStr">
        <is>
          <t>Accrued liabilities and other payable</t>
        </is>
      </c>
      <c r="B10" s="5" t="n">
        <v>-28562</v>
      </c>
      <c r="C10" s="5" t="n">
        <v>-9718</v>
      </c>
    </row>
    <row r="11">
      <c r="A11" s="4" t="inlineStr">
        <is>
          <t>Net cash used in operating activities</t>
        </is>
      </c>
      <c r="B11" s="5" t="n">
        <v>-1217102</v>
      </c>
      <c r="C11" s="5" t="n">
        <v>-643240</v>
      </c>
    </row>
    <row r="12">
      <c r="A12" s="3" t="inlineStr">
        <is>
          <t>Cash flows from investing activities</t>
        </is>
      </c>
      <c r="B12" s="4" t="inlineStr">
        <is>
          <t xml:space="preserve"> </t>
        </is>
      </c>
      <c r="C12" s="4" t="inlineStr">
        <is>
          <t xml:space="preserve"> </t>
        </is>
      </c>
    </row>
    <row r="13">
      <c r="A13" s="4" t="inlineStr">
        <is>
          <t>Proceeds of promissory notes deposited in trust account by a founder shareholder</t>
        </is>
      </c>
      <c r="B13" s="5" t="n">
        <v>-1149856</v>
      </c>
      <c r="C13" s="5" t="n">
        <v>-1366200</v>
      </c>
    </row>
    <row r="14">
      <c r="A14" s="4" t="inlineStr">
        <is>
          <t>Withdraw of investments in Trust Account</t>
        </is>
      </c>
      <c r="B14" s="5" t="n">
        <v>28232240</v>
      </c>
      <c r="C14" s="4" t="inlineStr">
        <is>
          <t xml:space="preserve"> </t>
        </is>
      </c>
    </row>
    <row r="15">
      <c r="A15" s="4" t="inlineStr">
        <is>
          <t>Net cash provided by (used in) investing activities</t>
        </is>
      </c>
      <c r="B15" s="5" t="n">
        <v>27082384</v>
      </c>
      <c r="C15" s="5" t="n">
        <v>-1366200</v>
      </c>
    </row>
    <row r="16">
      <c r="A16" s="3" t="inlineStr">
        <is>
          <t>Cash flows from financing activities</t>
        </is>
      </c>
      <c r="B16" s="4" t="inlineStr">
        <is>
          <t xml:space="preserve"> </t>
        </is>
      </c>
      <c r="C16" s="4" t="inlineStr">
        <is>
          <t xml:space="preserve"> </t>
        </is>
      </c>
    </row>
    <row r="17">
      <c r="A17" s="4" t="inlineStr">
        <is>
          <t>Proceeds of promissory notes</t>
        </is>
      </c>
      <c r="B17" s="5" t="n">
        <v>1149856</v>
      </c>
      <c r="C17" s="5" t="n">
        <v>1366200</v>
      </c>
    </row>
    <row r="18">
      <c r="A18" s="4" t="inlineStr">
        <is>
          <t>Redemption of ordinary shares</t>
        </is>
      </c>
      <c r="B18" s="5" t="n">
        <v>-28232240</v>
      </c>
      <c r="C18" s="4" t="inlineStr">
        <is>
          <t xml:space="preserve"> </t>
        </is>
      </c>
    </row>
    <row r="19">
      <c r="A19" s="4" t="inlineStr">
        <is>
          <t>Advances from a related party</t>
        </is>
      </c>
      <c r="B19" s="5" t="n">
        <v>1184322</v>
      </c>
      <c r="C19" s="5" t="n">
        <v>643738</v>
      </c>
    </row>
    <row r="20">
      <c r="A20" s="4" t="inlineStr">
        <is>
          <t>Net cash (used in) provided by financing activities</t>
        </is>
      </c>
      <c r="B20" s="5" t="n">
        <v>-25898062</v>
      </c>
      <c r="C20" s="5" t="n">
        <v>2009938</v>
      </c>
    </row>
    <row r="21">
      <c r="A21" s="4" t="inlineStr">
        <is>
          <t>NET CHANGE IN CASH</t>
        </is>
      </c>
      <c r="B21" s="5" t="n">
        <v>-32779</v>
      </c>
      <c r="C21" s="5" t="n">
        <v>498</v>
      </c>
    </row>
    <row r="22">
      <c r="A22" s="4" t="inlineStr">
        <is>
          <t>Cash, beginning of period</t>
        </is>
      </c>
      <c r="B22" s="5" t="n">
        <v>91432</v>
      </c>
      <c r="C22" s="5" t="n">
        <v>122008</v>
      </c>
    </row>
    <row r="23">
      <c r="A23" s="4" t="inlineStr">
        <is>
          <t>Cash, end of period</t>
        </is>
      </c>
      <c r="B23" s="5" t="n">
        <v>58653</v>
      </c>
      <c r="C23" s="5" t="n">
        <v>122506</v>
      </c>
    </row>
    <row r="24">
      <c r="A24" s="3" t="inlineStr">
        <is>
          <t>SUPPLEMENTAL DISCLOSURE OF NON-CASH FINANCING ACTIVITIES:</t>
        </is>
      </c>
      <c r="B24" s="4" t="inlineStr">
        <is>
          <t xml:space="preserve"> </t>
        </is>
      </c>
      <c r="C24" s="4" t="inlineStr">
        <is>
          <t xml:space="preserve"> </t>
        </is>
      </c>
    </row>
    <row r="25">
      <c r="A25" s="4" t="inlineStr">
        <is>
          <t>Accretion of carrying value to redemption value</t>
        </is>
      </c>
      <c r="B25" s="6" t="n">
        <v>-2077668</v>
      </c>
      <c r="C25" s="6" t="n">
        <v>-16537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3</t>
        </is>
      </c>
    </row>
    <row r="3">
      <c r="A3" s="3" t="inlineStr">
        <is>
          <t>Organization and Business Background [Abtsract]</t>
        </is>
      </c>
      <c r="B3" s="4" t="inlineStr">
        <is>
          <t xml:space="preserve"> </t>
        </is>
      </c>
    </row>
    <row r="4">
      <c r="A4" s="4" t="inlineStr">
        <is>
          <t>ORGANIZATION AND BUSINESS BACKGROUND</t>
        </is>
      </c>
      <c r="B4" s="4" t="inlineStr">
        <is>
          <t>NOTE
1 – ORGANIZATION AND BUSINESS BACKGROUND Ace
Global Business Acquisition Limited (“ACE” and the “Company”) is a newly organized blank check company incorporated
on November 2,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artificial intelligence and any other related technology innovations market in North America. ACBA
Merger Sub I Limited (“PubCo”) is a company incorporated on December 28, 2022, under the laws of the British Virgin Islands
for the purpose of effecting the business combination. PubCo is wholly owned by ACE. ACBA
Merger Sub II Limited (“Merger Sub”) is a company incorporated on December 29, 2022, under the laws of the British Virgin
Islands for the purpose of effecting the business combination. Merger Sub is wholly owned by PubCo. The
Company’s entire activity from inception up to December 31, 2022 was in preparation for the initial public offering. Since the
initial public offering, the Company’s activities have been limited to the evaluation of business combination candidates. The Company
has selected December 31 as its fiscal year end. Financing The
registration statement for the Company’s Initial Public Offering became effective on April 5, 2021. On April 8, 2021, the Company
consummated the Initial Public Offering of 4,000,000 units (the “Public Units”), at $10.00 per Public Unit, generating gross
proceeds of $40,000,000 which is described in Note 3. Subsequently,
the underwriters exercised their over-allotment option in full, and the closing of the issuance and sale of the additional Public Units
occurred on April 9, 2021. The total aggregate issuance by the Company of 600,000 units at a price of $10.00 per unit resulted in gross
proceeds of $6,000,000. Simultaneously
with the closing of the Initial Public Offering on April 8, 2021, the Company consummated the sale of 280,000 units (the “Private
Units”) at a price of $10.00 per Private Unit in a private placement, generating gross proceeds of $2,800,000, which is described
in Note 4. On April 9, 2021, simultaneously with the sale of the over-allotment units, the Company consummated the private sale of an
additional 24,000 Private Units, generating gross proceeds of $240,000. Transaction
costs amounted to $1,125,000, consisting of $920,000 of underwriter’s fees and $205,000 of other offering costs. The deferred underwriter’s
fee of 4.0% of the gross proceeds of the Initial Public Offering, or $1,840,000, will be paid upon the closing of the Business Combination. Trust
Account Following
the closing of the Initial Public Offering on April 8, 2021 and exercise of the over-allotment option on April 9, 2021, an aggregate
amount of $46,920,000 from the net proceeds of the sale of the Public Units in the Initial Public Offering and the sale of the Private
Placement Units was placed in a trust account (the “Trust Account”). The aggregate amount of $46,920,000 ($10.20 per Public
Unit)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20 per Public Share, subject to an increase of up to an additional $0.15 per Public Share in the event that the Ace Global Investment
Limited,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9).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Distinguishing Liabilities from Equity. The
Sponsor and any of the Company’s officers or directors that may hold Founder Shares (as defined in Note 5)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On
August 23, 2021, the Company, DDC Enterprise Limited (“DDC”) and Ka Yin Norma Chu (as shareholders’ representative)
entered into a Share Exchange Agreement, pursuant to which the Company will purchase from DDC’s shareholders all of the issued
and outstanding shares and other equity interests in and of DDC. Upon the closing of the transactions contemplated in the Share Exchange
Agreement, Ace will acquire 100% of the issued and outstanding securities of DDC, in exchange for approximately 30,000,000 of the Company’s
ordinary shares, among which 3,000,000 ordinary shares are to be issued and held in escrow to satisfy any indemnification obligations
of the seller. On
July 11, 2022, the Company and DDC Enterprise Limited (“DDC”) entered into that certain Mutual Termination of Share Exchange
Agreement (the “Mutual Termination Agreement”) pursuant to which the Company and DDC mutually agreed to terminate the Share
Exchange Agreement pursuant to Section 12.3(a) thereof. Except as otherwise set forth in the Share Exchange Agreement, none of the Contracting
Parties shall have any further liability thereunder. On
December 23, 2022, the Company has entered into a business combination agreement (the “Agreement”) with LE Worldwide Limited
(“LEW”), a British Virgin Islands business company. ACBA will merge with and into ACBA Merger Sub I Limited, a British Virgin
Islands business company and wholly owned subsidiary of the ACBA (the “Purchaser”). ACBA Merger Sub II Limited, a British
Virgin Islands business company and wholly owned subsidiary of ACBA (the “Merger Sub”), to be formed for the sole purpose
of merging with and into the Company in which the Company will be the surviving entity and a wholly owned subsidiary of Purchaser (the
“Acquisition Merger”). Upon the Acquisition Merger becoming effective, the Purchaser shall pay an aggregate consideration
of $150,000,000 (the “Merger Consideration”) to the Company’s shareholders which shall be issued and divided into $10.00
per Ordinary Share of the Purchaser (the “Merger Consideration Shares”). On
July 6, 2023, the Company entered into the Amendment No. 1 to the Agreement and Plan of Merger (the “First Amendment”) with
PubCo, Merger Sub and LEW. Pursuant to the First Amendment, the Parties agreed to, among other things, amend (i) Section 11.3 of the
Merger Agreement to provide that the Nasdaq listing condition in Section 11.3(f) cannot be waived by the Company; and (ii) Sections 12.1
through 12.4 of the Merger Agreement to replace the third-party escrow arrangements relating to the indemnification obligations of the
Company pursuant to the Merger Agreement with holdback arrangements. On
September 19, 2023, the Company entered into the Amendment No. 2 to the Merger Agreement (the “Second Amendment”) with PubCo,
Merger Sub and LEW. The Second Amendment amended the Merger Agreement to, among other things, reduce the Merger Consideration, as defined
in the Merger Agreement, from $150 million to $110 million. As a result of the Second Amendment, as consideration for the transactions
contemplated by the Merger Agreement, the PubCo will issue to the LEW a number of ordinary shares valued at $104.5 million, which is
$110 million less 5% of the aggregate amount of merger consideration that is subject to holdback arrangements. On
January 5, 2023, the Company filed an amended and restated memorandum and articles of association (the “Charter Amendment”),
giving the Company the right to extend the date by which it has to complete a business combination up to a total of five (5) times, as
follows: (i) two (2) times for an additional three (3) months each time from January 8, 2023 to July 8, 2023, followed by (ii) three
(3) times for an additional one (1) month each time from July 8, 2023 to October 8, 2023. On September 19, 2023 the Company filed an
Charter Amendment, giving the Company the right to extend the date by which it has to complete a business combination up to a total of
six (6) times for an additional one (1) month each time from October 8, 2023 to April 8, 2024. On
January 5, 2023, 2,264,453 shares were redeemed by certain shareholders at a price of approximately $10.65 per share, including interest
generated and extension payments deposited in the Trust Account, in an aggregate amount of $24,120,397. On
September 19, 2023, 358,368 shares were redeemed by certain shareholders at a price of approximately $10.65 per share, including interest
generated and extension payments deposited in the Trust Account, in an aggregate amount of $4,111,843. On September 19, 2023, the Company entered into
a second amendment (the “Trust Amendment”) to the investment management trust agreement, dated April 5, 2021, and as amended
on January 5, 2023, with Continental Stock Transfer &amp; Trust Company. Pursuant to the Trust Amendment, the Company has the right to
extend the time to complete a business combination a total of six (6) times for an additional one (1) month each time from October 8,
2023 to April 8, 2024 by depositing into the trust account $0.05 for each one-month extension for each issued and outstanding Company
ordinary share issued in the IPO that has not been redeemed. The Company will have to consummate a Business Combination by January
8, 2024. However, if the Company anticipates that it may not be able to consummate a Business Combination within 12 months, the Company
may extend the period of time to consummate a Business Combination up to eleven times, five times by an additional three months each time
and six times by an additional one month each time (for a total of up to 33 months) to complete a Business Combination. Pursuant to the
terms of our memorandum and articles of association and the trust agreement entered into between us and Continental Stock Transfer &amp;
Trust Company, both as amended, in order to extend the time available for the Company to consummate a Business Combination, the Company’s
sponsor or its affiliate or designees, upon five days advance notice prior to the applicable deadline, must deposit into the Trust Account
the applicable extension fees, on or prior to the date of the applicable deadline, for each extension. The Company’s sponsor or
its affiliates or designee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our initial Business Combination or at the lender’s
discretion, converted upon consummation of our Business Combination into additional private units at a price of $10.00 per unit. On each
of April 8, 2022, July 6, 2022 and September 28, 2022, the Company issued an unsecured promissory note in an amount of $455,400 to the
Sponsor, pursuant to which such amount had been deposited into the Trust Account in order to extend the amount of available time to complete
a business combination until January 8, 2023. On each of January 5, 2023 and March 24, 2023, the Company issued an unsecured promissory
note in an amount of $350,332 to the Sponsor, pursuant to which such amount had been deposited into the Trust Account in order to extend
the amount of available time to complete a business combination until July 8, 2023. On each of June 13, 2023, July 13, 2023 and August
15, 2023, the Company issued an unsecured promissory note in an amount of $116,777 to the Sponsor, pursuant to which such amount had been
deposited into the Trust Account in order to extend the amount of available time to complete a business combination until October 8, 2023.
On each of September 26, 2023, November 2, 2023 and November 14, 2023, the Company issued an unsecured promissory note in an amount of
$98,859 to the Sponsor, pursuant to which such amount had been deposited into the Trust Account in order to extend the amount of available
time to complete a business combination until January 8, 2024. As of September 30, 2023 and December 31, 2022, the note payable balance
was $2,516,056 and $1,366,200, respectively. Liquidation
and going concern The Company initially had 12 months from the consummation of this offering
to consummate the initial business combination. If the Company does not complete a business combination within 12 months from the consummation
of the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the Company may extend the period of time to consummate a business combination
eleven times (for a total of up to 36 months from the consummation of the Public Offering to complete a business combination). As of the
date of this report, the Company has extended five times by an additional three months each time and six times by an additional one month
each time (for a total of up to 33 months from the consummation of the Public Offering to complete a business combination), and so it
now has until January 8, 2024 to consummate a business combination. Pursuant to the terms of the current amended and restated memorandum
and articles of association and the trust agreement between the Company and Continental Stock Transfer &amp; Trust Company, LLC, in order
to extend the time available for the Company to consummate our initial business combination, the Company’s insiders or their affiliates
or designees, upon five days advance notice prior to the applicable deadline, must deposit into the Trust Account $0.15 per public share,
on or prior to the date of the applicable deadline. The insider, Ace Global Investment Limited, has received non-interest bearing, unsecured
promissory notes equal to the amount of any such deposits (i.e., $455,400 for each of the first three extensions for each of three extension
on April 2022, July 2022 and September 2022, $350,332 for each of extension on January 2023 and March 2023, $116,777 for each of extension
on June 2023, July 2023 and August 2023, $98,859 for each of extension on September 2023, November 2, 2023 and November 14, 2023) that
will not be repaid in the event that we are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If the Company is unable to consummate the Company’s initial business combination by January 8, 2024,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if a Business Combination
is not consummated by January 8, 2024 or April 8, 2024 if the Company elect to extend the period of time to consummate a Business Combination.
These unaudited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 Basis of presentation These
accompanying unaudited condensed consolidated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three and nine months
ended September 30, 2023 are not necessarily indicative of the results that may be expected for the fiscal year ending December 31, 2023.
The information included in this Form 10-Q should be read in conjunction with Management’s Discussion and Analysis, and the consolidated
financial statements and notes thereto included in the Company’s Form 10-K for the fiscal year ended December 31, 2022, filed with
the SEC on March 30, 2023.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September 30, 2023 and December 31, 2022.
● Cash
and investment held in trust account At
September 30, 2023 and December 31, 2022, substantially all of the assets held in the Trust Account were held in money market funds,
which are invested primarily in U.S. Treasury securities. These securities are presented on the unaudited condensed consolidated balance
sheets at fair value at the end of each reporting period. Earnings on these securities is included in dividend income in the accompanying
unaudited condensed consolidated statement of operations and is automatically reinvested. The fair value for these securities is determined
using quoted market prices in active market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The deferred underwriter’s fee of the gross proceeds of the Initial Public Offering will be paid upon the closing of
the Business Combination and will be waived if no Business Combination occurs within the deadline.
●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The Company accounts for its Public Warrants as equity and the Private Warrants as liabilities.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September 30, 2023 and December 31, 2022, 1,977,179 and 4,600,000 ordinary shares subject to possible redemption, respectively,
are presented as temporary equity, outside of the shareholders’ equity section of the Company’s unaudited condensed consolidated
balance sheets. The
Company has made a policy election in accordance with ASC 480-10-S99-3A and recognizes changes in redemption value in accumulated deficit
immediately as if the end of the first reporting period after the IPO was the redemption date.
● Fair
value of financial instruments AS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Income
taxes Income
taxes are determined in accordance with the provisions of ASC 740,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3 or December 31,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The
Company is considered to be an exempted British Virgin Islands Company, and is presently not subject to income taxes or income tax filing
requirements in the British Virgin Islands or the United States.
● Net
loss per share The
Company calculates net loss per share in accordance with ASC 260, Earnings per Share. In order to determine the net income (loss) attributable
to both the redeemable shares and non-redeemable shares, the Company first considered the undistributed income (loss) allocable to both
the redeemable Ordinary shares and non-redeemable Ordinary shares and the undistributed income (loss) is calculated using the total net
loss less any dividends paid. The Company then allocated the undistributed income (loss) ratably based on the weighted average number
of shares outstanding between the redeemable and non-redeemable Ordinary shares. Any remeasurement of the accretion to the redemption
value of the Ordinary shares subject to possible redemption was considered to be dividends paid to the public stockholders. As of September
30, 2023, the Company has not considered the effect of the warrants sold in the Initial Public Offering to purchase an aggregate of 4,904,000
shares in the calculation of diluted net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Nine Months Ended
2023 2022
Net (loss) income $ (203,573 ) $ 858,508
Accretion of carrying value to redemption value (2,077,668 ) (1,653,730 )
Net loss including accretion of carrying value to redemption value $ (2,281,241 ) $ (795,222 )
For the Three Months Ended
2023 2022
Net (loss) income $ (5,474 ) $ 1,332,044
Accretion of carrying value to redemption value (673,727 ) (671,403 )
Net (loss) income including accretion of carrying value to redemption value $ (679,201 ) $ 660,641
For
the nine months ended For
the nine months ended
Redeemable Non- Redeemable ordinary shares Non-Redeemable ordinary shares
Basic and diluted net loss per share:
Numerators:
Allocation of net loss including carrying value to redemption value $ (1,415,434 ) $ (865,807 ) $ (604,232 ) $ (190,990 )
Accretion of carrying value to redemption value 2,077,668 - 1,653,730 -
Allocation of net income (loss) $ 662,234 $ (865,807 ) $ 1,049,498 $ (190,990 )
Denominators:
Weighted-average shares outstanding 2,362,581 1,454,000 4,600,000 1,454,000
Basic and diluted net income (loss) per share $ 0.28 $ (0.60 ) $ 0.23 $ (0.13 )
For the three months ended September 30, 2023 For the three months ended September 30, 2022
Redeemable Non- Redeemable ordinary shares Non-Redeemable ordinary shares
Basic and diluted net (loss) income per share:
Numerators:
Allocation of net (loss) income including carrying value to redemption value $ (418,600 ) $ (260,601 ) $ 501,974 $ 158,667
Accretion of carrying value to redemption value 673,727 - 671,403 -
Allocation of net income (loss) $ 255,127 $ (260,601 ) $ 1,173,377 $ 158,667
Denominators:
Weighted-average shares outstanding 2,292,699 1,454,000 4,600,000 1,454,000
Basic and diluted net income (loss) per share $ 0.11 $ (0.18 ) $ 0.26 $ 0.11
● Related
parties Parties,
which can be a corporation or individual, are considered to be related if the Company or the other party has the ability, directly or
indirectly, to control the Company or other party or exercise significant influence over the Company or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26:53Z</dcterms:created>
  <dcterms:modified xmlns:dcterms="http://purl.org/dc/terms/" xmlns:xsi="http://www.w3.org/2001/XMLSchema-instance" xsi:type="dcterms:W3CDTF">2023-11-14T15:26:53Z</dcterms:modified>
</cp:coreProperties>
</file>